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Consolidated6" sheetId="6" r:id="rId6"/>
    <s:sheet name="BASIS OF PRESENTATION" sheetId="7" r:id="rId7"/>
    <s:sheet name="SIGNIFICANT ACCOUNTING POLICIES" sheetId="8" r:id="rId8"/>
    <s:sheet name="CONVERTIBLE DEBENTURE" sheetId="9" r:id="rId9"/>
    <s:sheet name="PROMISSORY NOTE" sheetId="10" r:id="rId10"/>
    <s:sheet name="COMMON STOCK" sheetId="11" r:id="rId11"/>
    <s:sheet name="SHARE BASED PAYMENTS" sheetId="12" r:id="rId12"/>
    <s:sheet name="CONVERTIBLE NOTE" sheetId="13" r:id="rId13"/>
    <s:sheet name="COMMITMENTS AND CONTINGENCIES" sheetId="14" r:id="rId14"/>
    <s:sheet name="RELATED PARTY TRANSACTIONS" sheetId="15" r:id="rId15"/>
    <s:sheet name="CORRECTION OF AN ERROR IN PREVI" sheetId="16" r:id="rId16"/>
    <s:sheet name="SHARE BASED PAYMENTS (Tables)" sheetId="17" r:id="rId17"/>
    <s:sheet name="CORRECTION OF AN ERROR IN PRE18" sheetId="18" r:id="rId18"/>
    <s:sheet name="SIGNIFICANT ACCOUNTING POLICI19" sheetId="19" r:id="rId19"/>
    <s:sheet name="CONVERTIBLE DEBENTURE (Narrativ" sheetId="20" r:id="rId20"/>
    <s:sheet name="PROMISSORY NOTE (Narrative) (De" sheetId="21" r:id="rId21"/>
    <s:sheet name="COMMON STOCK (Narrative) (Detai" sheetId="22" r:id="rId22"/>
    <s:sheet name="SHARE BASED PAYMENTS (Narrative" sheetId="23" r:id="rId23"/>
    <s:sheet name="CONVERTIBLE NOTE (Narrative) (D" sheetId="24" r:id="rId24"/>
    <s:sheet name="COMMITMENTS AND CONTINGENCIES (" sheetId="25" r:id="rId25"/>
    <s:sheet name="RELATED PARTY TRANSACTIONS (Nar" sheetId="26" r:id="rId26"/>
    <s:sheet name="Schedule of Share-based Compens" sheetId="27" r:id="rId27"/>
    <s:sheet name="Disclosure of Share-based Compe" sheetId="28" r:id="rId28"/>
    <s:sheet name="Schedule of Share-based Payment" sheetId="29" r:id="rId29"/>
    <s:sheet name="Schedule of Non-Employee Share-" sheetId="30" r:id="rId30"/>
    <s:sheet name="Share-Based Payments Classified" sheetId="31" r:id="rId31"/>
    <s:sheet name="Schedule of Warrants, Fair Valu" sheetId="32" r:id="rId32"/>
    <s:sheet name="Schedule of Stockholder's Equit" sheetId="33" r:id="rId33"/>
    <s:sheet name="Schedule of Stockholders' Equit" sheetId="34" r:id="rId34"/>
    <s:sheet name="Schedule of Error Corrections a" sheetId="35" r:id="rId35"/>
  </s:sheets>
  <s:definedNames/>
  <s:calcPr calcId="124519" calcMode="auto" fullCalcOnLoad="1"/>
</s:workbook>
</file>

<file path=xl/sharedStrings.xml><?xml version="1.0" encoding="utf-8"?>
<sst xmlns="http://schemas.openxmlformats.org/spreadsheetml/2006/main" uniqueCount="525">
  <si>
    <t>Document and Entity Information - shares</t>
  </si>
  <si>
    <t>9 Months Ended</t>
  </si>
  <si>
    <t>Dec. 31, 2015</t>
  </si>
  <si>
    <t>Feb. 16, 2016</t>
  </si>
  <si>
    <t>Document Type</t>
  </si>
  <si>
    <t>10-Q</t>
  </si>
  <si>
    <t>Amendment Flag</t>
  </si>
  <si>
    <t>false</t>
  </si>
  <si>
    <t>Document Period End Date</t>
  </si>
  <si>
    <t>Dec. 31,
		2015</t>
  </si>
  <si>
    <t>Trading Symbol</t>
  </si>
  <si>
    <t>hsm</t>
  </si>
  <si>
    <t>Entity Registrant Name</t>
  </si>
  <si>
    <t>HELIUS MEDICAL TECHNOLOGIES, INC.</t>
  </si>
  <si>
    <t>Entity Central Index Key</t>
  </si>
  <si>
    <t>Current Fiscal Year End Date</t>
  </si>
  <si>
    <t>--03-31</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Q3</t>
  </si>
  <si>
    <t>Interim Condensed Consolidated Balance Sheets - USD ($)</t>
  </si>
  <si>
    <t>Mar. 31, 2015</t>
  </si>
  <si>
    <t>Current assets</t>
  </si>
  <si>
    <t>Cash and cash equivalents</t>
  </si>
  <si>
    <t>Short-term investment</t>
  </si>
  <si>
    <t>Receivables</t>
  </si>
  <si>
    <t>Prepaid expenses</t>
  </si>
  <si>
    <t>Total current assets</t>
  </si>
  <si>
    <t>TOTAL ASSETS</t>
  </si>
  <si>
    <t>Current liabilities</t>
  </si>
  <si>
    <t>Accounts payable and accrued liabilities</t>
  </si>
  <si>
    <t>Obligation to issue shares and warrants</t>
  </si>
  <si>
    <t>Total current liabilities</t>
  </si>
  <si>
    <t>Derivative liability</t>
  </si>
  <si>
    <t>TOTAL LIABILITIES</t>
  </si>
  <si>
    <t>CAPITAL DEFICIT</t>
  </si>
  <si>
    <t>Common stock (Unlimited Class A common shares authorized); (66,637,653 shares outstanding at December 31, 2015 and 63,104,788 shares outstanding at March 31, 2015)</t>
  </si>
  <si>
    <t>Additional paid-in capital</t>
  </si>
  <si>
    <t>Shares to be issued</t>
  </si>
  <si>
    <t>Accumulated other comprehensive income</t>
  </si>
  <si>
    <t>Accumulated deficit</t>
  </si>
  <si>
    <t>TOTAL CAPITAL DEFICIT</t>
  </si>
  <si>
    <t>TOTAL LIABILITIES &amp; CAPITAL DEFICIT</t>
  </si>
  <si>
    <t>Interim Condensed Consolidated Balance Sheets (Parenthetical) - shares</t>
  </si>
  <si>
    <t>Common Stock, Shares Authorized</t>
  </si>
  <si>
    <t xml:space="preserve"> </t>
  </si>
  <si>
    <t>Common Stock, Shares, Outstanding</t>
  </si>
  <si>
    <t>Interim Condensed Consolidated Statements of Comprehensive Income (Loss) - USD ($)</t>
  </si>
  <si>
    <t>3 Months Ended</t>
  </si>
  <si>
    <t>Dec. 31, 2014</t>
  </si>
  <si>
    <t>Operating Expenses</t>
  </si>
  <si>
    <t>Advertising, marketing &amp; investor relations</t>
  </si>
  <si>
    <t>Audit &amp; accounting</t>
  </si>
  <si>
    <t>Consulting fees</t>
  </si>
  <si>
    <t>Insurance</t>
  </si>
  <si>
    <t>Legal fees</t>
  </si>
  <si>
    <t>Meals &amp; travel</t>
  </si>
  <si>
    <t>Office &amp; general</t>
  </si>
  <si>
    <t>Research &amp; development</t>
  </si>
  <si>
    <t>Transfer agent &amp; regulatory</t>
  </si>
  <si>
    <t>Wages and salaries</t>
  </si>
  <si>
    <t>Loss from operations</t>
  </si>
  <si>
    <t>Other items</t>
  </si>
  <si>
    <t>Interest and accretion expense</t>
  </si>
  <si>
    <t>Interest and other income</t>
  </si>
  <si>
    <t>Change in fair value of derivative liability</t>
  </si>
  <si>
    <t>Foreign exchange</t>
  </si>
  <si>
    <t>Gain on extinguishment of debt</t>
  </si>
  <si>
    <t>Total other items</t>
  </si>
  <si>
    <t>Net income loss for the period</t>
  </si>
  <si>
    <t>Other comprehensive income (loss)</t>
  </si>
  <si>
    <t>Translation adjustments</t>
  </si>
  <si>
    <t>Comprehensive loss for the period</t>
  </si>
  <si>
    <t>Net loss per share</t>
  </si>
  <si>
    <t>Basic</t>
  </si>
  <si>
    <t>Diluted</t>
  </si>
  <si>
    <t>Weighted average shares outstanding</t>
  </si>
  <si>
    <t>Interim Condensed Consolidated Statements of Capital Equity (Deficit) - 9 months ended Dec. 31, 2015 - USD ($)</t>
  </si>
  <si>
    <t>Common Stock [Member]</t>
  </si>
  <si>
    <t>Additional Paid-In Capital [Member]</t>
  </si>
  <si>
    <t>Shares to be Issued [Member]</t>
  </si>
  <si>
    <t>Accumulated Deficit [Member]</t>
  </si>
  <si>
    <t>Accumulated other comprehensive income (loss)[Member]</t>
  </si>
  <si>
    <t>Total</t>
  </si>
  <si>
    <t>Beginning Balance at Mar. 31, 2015</t>
  </si>
  <si>
    <t>Beginning Balance (Shares) at Mar. 31, 2015</t>
  </si>
  <si>
    <t>Exercise of finders' warrants</t>
  </si>
  <si>
    <t>Exercise of finders' warrants (Shares)</t>
  </si>
  <si>
    <t>Issuance of common stock for private placement</t>
  </si>
  <si>
    <t>Issuance of common stock for private placement (Shares)</t>
  </si>
  <si>
    <t>Issuance of common stock for private placement 2</t>
  </si>
  <si>
    <t>Issuance of common stock for private placement 2 (Shares)</t>
  </si>
  <si>
    <t>Issuance of common stock for private placement 3</t>
  </si>
  <si>
    <t>Issuance of common stock for private placement 3 (Shares)</t>
  </si>
  <si>
    <t>Stock option exercise</t>
  </si>
  <si>
    <t>Stock option exercise (Shares)</t>
  </si>
  <si>
    <t>Fair value of options exercised</t>
  </si>
  <si>
    <t>Issuance of common stock as bonus shares</t>
  </si>
  <si>
    <t>Issuance of common stock as bonus shares (Shares)</t>
  </si>
  <si>
    <t>Issuance of common stock for convertible note</t>
  </si>
  <si>
    <t>Issuance of common stock for convertible note (Shares)</t>
  </si>
  <si>
    <t>Share issuance cost</t>
  </si>
  <si>
    <t>Stock-based compensation on 3,370,000 options granted</t>
  </si>
  <si>
    <t>Stock-based compensation on 400,000 options granted</t>
  </si>
  <si>
    <t>Stock-based compensation on 100,000 options granted 1</t>
  </si>
  <si>
    <t>Stock-based compensation on 100,000 options granted 2</t>
  </si>
  <si>
    <t>Stock-based compensation on 50,000 options granted</t>
  </si>
  <si>
    <t>Stock-based compensation on 750,000 options granted</t>
  </si>
  <si>
    <t>Stock-based compensation on 950,000 options granted</t>
  </si>
  <si>
    <t>Stock-based compensation on 100,000 options granted 3</t>
  </si>
  <si>
    <t>Fair value of non-employee vested options reallocated to derivative liability</t>
  </si>
  <si>
    <t>Net loss for the period</t>
  </si>
  <si>
    <t>Ending Balance at Dec. 31, 2015</t>
  </si>
  <si>
    <t>Ending Balance (Shares) at Dec. 31, 2015</t>
  </si>
  <si>
    <t>Interim Condensed Consolidated Statements of Cash Flows - USD ($)</t>
  </si>
  <si>
    <t>Cash flows from operating activities</t>
  </si>
  <si>
    <t>Items not involving cash:</t>
  </si>
  <si>
    <t>Accretion</t>
  </si>
  <si>
    <t>Stock-based compensation</t>
  </si>
  <si>
    <t>Loss on extinguishment of debt</t>
  </si>
  <si>
    <t>Changes in non-cash working capital items:</t>
  </si>
  <si>
    <t>Accounts Payable</t>
  </si>
  <si>
    <t>Foreign exchange re-measurement</t>
  </si>
  <si>
    <t>Net cash used in operating activities</t>
  </si>
  <si>
    <t>Cash flows from investing activities</t>
  </si>
  <si>
    <t>Short term investment</t>
  </si>
  <si>
    <t>Net cash provided by investing activities</t>
  </si>
  <si>
    <t>Cash flows from financing activities</t>
  </si>
  <si>
    <t>Issuance of share capital</t>
  </si>
  <si>
    <t>Convertible debenture proceeds</t>
  </si>
  <si>
    <t>Net cash provided by financing activities</t>
  </si>
  <si>
    <t>Effect of foreign exchange rate changes on cash</t>
  </si>
  <si>
    <t>Net change in cash and cash equivalents</t>
  </si>
  <si>
    <t>Cash and cash equivalents, beginning of the period</t>
  </si>
  <si>
    <t>Cash and cash equivalents, end of the period</t>
  </si>
  <si>
    <t>Supplemental cash flow information</t>
  </si>
  <si>
    <t>Interest paid in cash</t>
  </si>
  <si>
    <t>Income taxes paid in cash</t>
  </si>
  <si>
    <t>BASIS OF PRESENTATION</t>
  </si>
  <si>
    <t>BASIS OF PRESENTATION [Text Block]</t>
  </si>
  <si>
    <t>1.
BASIS OF PRESENTATION The accompanying unaudited condensed financial statements of Helius Medical Technologies Inc. (the “Company”) have been prepared in accordance with U.S. generally accepted accounting principles (“GAAP”) for interim financial information and with the instructions to Form 10-Q and Regulation S-X. Accordingly, they should be read in conjunction with the audited consolidated financial statements and notes thereto for the fiscal year ended March 31, 2015 included in the Annual Report on Form 10-K filed with the Securities and Exchange Commission (the “SEC”) on June 29, 2015, and as subsequently amended and refiled on January 11, 2016. The unaudited condensed consolidated interim financial statements contain all normal recurring accruals and adjustments that, in the opinion of management, are necessary to present fairly the consolidated financial position of the Company at December 31, 2015, and the consolidated results of operations for the three and nine months ended December 31, 2015, and consolidated statements of cash flows for the nine months ended December 31, 2015. All intercompany accounts and transactions have been eliminated. It should be understood that accounting measures at interim dates inherently involve greater reliance on estimates than at year end. The results of operations for the three and nine months ended December 31, 2015 are not necessarily indicative of the results to be expected for the full year or any future interim periods.</t>
  </si>
  <si>
    <t>SIGNIFICANT ACCOUNTING POLICIES</t>
  </si>
  <si>
    <t>SIGNIFICANT ACCOUNTING POLICIES [Text Block]</t>
  </si>
  <si>
    <t>2.
SIGNIFICANT ACCOUNTING POLICIES
Basis of Presentation and Liquidity
The Company has incurred a net loss of $3,537,039 for the nine months ended December 31, 2015 and, as of December 31, 2015, the Company has an accumulated deficit of $22,960,490 (March 31, 2015 - $19,423,451). Until the Company generates a level of revenue to support its cost structure, the Company expects to continue to incur substantial operating losses and net cash outflows. While the Company had cash and cash equivalents of $4,350,350 as of December 31, 2015 (March 31, 2015 - $418,893), management does not believe these resources will be sufficient to meet the Company’s operating and capital needs for the ensuing fiscal year.
The Company intends to fund ongoing activities by utilizing current cash and cash equivalents and by raising additional capital through equity or debt financings. There can be no assurance that the Company will be successful in raising additional capital or that such capital, if available, will be on terms that are acceptable to the Company. If the Company is unable to raise sufficient additional capital, the Company may be compelled to reduce the scope of its operations and planned capital expenditure or sell certain assets, including intellectual property assets. This material uncertainty gives rise to substantial doubt about the Company’s ability to continue as a going concern.
Fair Value of Financial Assets and Liabilities
The Company’s financial instruments consist primarily of cash and cash equivalents, accounts payable and accrued liabilities, and an obligation to issue shares and warrants. The book values of these instruments approximate their fair values due to the immediate or short-term nature of those instruments.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Cash and cash equivalents and short-term investment are measured using Level 1 inputs.
The Company had certain Level 3 liabilities required to be recorded at fair value on a recurring basis in accordance with US GAAP as at December 31, 2015. As at December 31, 2015, the Company’s Level 3 liabilities consisted of warrants and share purchase options awarded to non-employees. The resulting Level 3 liabilities have no active market and are required to be measured at their fair value each reporting period based on information that is unobservable.
A summary of the Company’s Level 3 liabilities for the periods ended December 31, 2015 and 2014 are as follows:
Nine months ended
Nine months ended
December 31, 2015
December 31, 2014
$
$
Beginning fair value
1,581,444
-
Issuance of warrants and non-employee options
206,667
767,879
Reallocation of vested non-employee options
670,111
42,227
Change in fair value
(1,627,844
)
670,790
Ending fair value of Level 3 liability
830,378
1,480,896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December 31, 2015 and December 31, 2014.
Basic and Diluted Income (Loss) per Share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 The number of shares potentially issuable at December 31, 2015 upon the exercise or conversion of share purchase warrants, share purchase options and conversion of convertible debentures totaled 19,633,969.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EPS for convertible debt is calculated under the “if-converted” method. Under the if converted method, EPS is calculated as the more dilutive of EPS (i) including all interest (both cash interest and non-cash discount amortization) and excluding all shares underlying the convertible debt or; (ii) excluding all interest and costs directly related to the convertible debt (both cash interest and non-cash discount amortization) and including all shares underlying the convertible debt.
The basic and diluted earnings per share for the three and nine months ended December 31, 2015 and 2014 were calculated as follows:
Three months ended
Nine months ended
December 31, 2015
December 31, 2014
December 31, 2015
December 31, 2014
Basic Numerator
Net income (loss)
$
(2,400,539
)
$
(2,478,561
)
$
(3,537,039
)
$
(7,798,641
)
Denominator
Weighted average common shares outstanding
64,958,069
63,104,788
64,646,096
55,066,317
Basic net income per share
$
(0.04
)
$
(0.04
)
$
(0.05
)
$
(0.14
)
Diluted Numerator
Net income for diluted income per share
$
(2,400,539
)
$
(2,478,561
)
$
(3,537,039
)
$
(7,798,641
)
Gain (loss) in fair value of options
-
-
(1,094,449
)
-
Income (loss) available to common stockholders
$
(2,400,539
)
$
(2,478,561
)
$
(4,631,488
)
$
(7,798,641
)
Denominator
Weighted average common shares outstanding
64,958,069
63,104,788
64,646,096
55,066,317
Potential share issuances
Common share options
-
-
534,822
-
Common share warrants
-
-
-
-
Weighted average number of common shares outstanding used in computing diluted earnings per share
64,958,069
63,104,788
65,180,918
55,066,317
Diluted earnings per share
$
(0.04
)
$
(0.04
)
$
(0.07
)
$
(0.14
)
Recent Accounting Pronouncements
In June 2014, the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e Company is currently evaluating the impact this guidance will have on its financial condition, results of operations and cash flows.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The Company is currently evaluating the impact this guidance will have on its financial condition, results of operations and cash flows.
In May, 2014, the FASB and the International Accounting Standards Board (IASB) issued a converged standard on revenue recognition from contracts with customers, ASU 2014-09 (Topic 606 and IFRS 15). This standard will supersede nearly all existing revenue recognition guidance. ASU 2014-09 is effective for fiscal years, and interim periods within those years, beginning after December 15, 2017. The Company is currently evaluating the impact this guidance will have on its financial condition, results of operations and cash flows.
In April 2015, the FASB issued Accounting Standards Update No. 2015-03 Interest – Imputation of Interest (Subtopic 835-30). This guidance is to simplify the presentation of debt issuance costs by recognizing a debt liability in the balance sheet as a direct deduction from that debt liability consistent with the presentation of a debt discount. The amendments in this Update are effective for financial statements issued for fiscal years beginning after December 15, 2015, and interim periods within those fiscal years. The Company is currently evaluating the impact of adoption of this new accounting pronouncement on its financial statements.</t>
  </si>
  <si>
    <t>CONVERTIBLE DEBENTURE</t>
  </si>
  <si>
    <t>CONVERTIBLE DEBENTURE [Text Block]</t>
  </si>
  <si>
    <t>3.
CONVERTIBLE DEBENTURE
On February 19, 2014, the Company entered into a securities purchase agreement where the Company agreed to sell and issue a note with annual simple interest at
8% (the “Debenture”). A total of $1,000,100
in principal had been received.
On June 13, 2014, the Debenture matured on the closing of the Company’s qualified financing. Upon completion of the qualified financing, the Debenture automatically converted into equity securities of the Company at a price per share equal to
85% of the price per share of the qualified financing. The conversion option of the Debenture was accounted for as a contingent beneficial conversion feature valued at $176,488
which was recorded as interest expense in the Statement of Comprehensive Loss on settlement of the contingency.</t>
  </si>
  <si>
    <t>PROMISSORY NOTE</t>
  </si>
  <si>
    <t>PROMISSORY NOTE [Text Block]</t>
  </si>
  <si>
    <t>4.
PROMISSORY NOTE
On September 8, 2015, the Company received $200,000
in exchange for the issuance of a promissory note (the “Promissory Note”). The Promissory Note was to be repaid six months from the date of issuance with interest accruing at the rate of
6% per annum for the first three months and
10% per annum thereafter. In addition, the lender was entitled to receive
30,000
common shares of the Company on the date of the Promissory Note (the “Bonus Shares”) and an additional
30,000
common shares every three months thereafter as long as the principal of the loan remained outstanding. During the nine months ended December 31, 2015, the Company issued the lender
30,000
Bonus Shares valued at $23,959
based on their quoted market to the lender. This amount was recorded as a debt discount of the Promissory Note at issuance and was being amortized using the effective interest method over the term of the Promissory Note.
On October 28, 2015, the Company repaid the Promissory Note in its entirety, along with accrued interest of $1,644. The remaining debt discount was immediately recorded as interest expense on the date of repayment.</t>
  </si>
  <si>
    <t>COMMON STOCK</t>
  </si>
  <si>
    <t>COMMON STOCK [Text Block]</t>
  </si>
  <si>
    <t>5.
COMMON STOCK
On April 30, 2015 the Company closed a non-brokered private placement (the “First Financing”) raising gross proceeds of $1,825,937
by the issuance of
849,273
units (each a “First Financing Unit”) at a price of $2.15
per First Financing Unit. Each First Financing Unit consists of one (1) common share and one half of one (1/2) common share purchase warrant (each a “First Financing Warrant”). Each whole First Financing Warrant entitles the holder thereof to purchase one additional common share of the Company at a price of $3.00
per share for a period of thirty-six (36) months from the closing date of the Financing. The Company paid a cash finder’s fee of $84,074
in connection with this First Financing, as well as
27,396
finder’s warrants (the “First Financing Finder’s Warrants”). Each First Financing Finder’s Warrant entitles the holder thereof to purchase one additional common share of the Company at a price of $3.00
per share for a period of thirty-six (36) months from the closing date of the First Financing.
On June 26, 2015 the Company closed a non-brokered private placement (the “Second Financing”) raising gross proceeds of $721,243
by the issuance of
335,463
units (each a “Second Financing Unit”) at a price of $2.15
per Second Financing Unit. Each Second Financing Unit consists of one (1) common share and one half of one (1/2) common share purchase warrant (each a “Second Financing Warrant”). Each whole Second Financing Warrant entitles the holder thereof to purchase one additional common share of the Company at a price of $3.00
per share for a period of thirty-six (36) months from the closing date of the Second Financing. The Company paid a cash finder’s fee of $40,803
in connection with this Second Financing, as well as
18,978
finder’s warrants (the “Second Financing Finder’s Warrants”). Each Second Financing Finder’s Warrant entitles the holder thereof to purchase one additional common share of the Company at a price of $2.15
per share for a period of sixty (60) months from the closing date of the Second Financing.
On July 17, 2015 the Company closed a non-brokered private placement (the “Third Financing”) raising gross proceeds of $270,375
by the issuance of
125,756
units (each a “Third Financing Unit”) at a price of $2.15
per Third Financing Unit. Each Third Financing Unit consists of one (1) common share and one half of one (1/2) common share purchase warrant (each a “Third Financing Warrant”). Each whole Third Financing Warrant entitles the holder thereof to purchase one additional common share of the Company at a price of $3.00
per share for a period of thirty-six (36) months from the closing date of the Third Financing. The Company paid a cash finder’s fee of $16,223
in connection with this Third Financing, as well as
7,545
finder’s warrants (the “Third Financing Finder’s Warrants”). Each Third Financing Finder’s Warrant entitles the holder thereof to purchase one additional common share of the Company at a price of $2.15
per share for a period of sixty (60) months from the closing date of the Third Financing.</t>
  </si>
  <si>
    <t>SHARE BASED PAYMENTS</t>
  </si>
  <si>
    <t>SHARE BASED PAYMENTS [Text Block]</t>
  </si>
  <si>
    <t>6.
SHARE BASED PAYMENTS
(a)
Stock options
The Company has a stock option plan whereby the Company is authorized to grant up to 12,108,016 options. Vesting and the term of an option is determined at the discretion of the Board of Directors of the Company.
The continuity of stock options for the periods as at December 31, 2015 and March 31, 2015, are as follows:
Weighted
Average
Aggregate
Exercise Price
Intrinsic Value
Number
(CAD)
(CAD)
Balance outstanding at March 31, 2015
4,920,000
$
1.14
$
10,120,000
Exercised
(94,640
)
$
0.60
-
Granted
1,850,000
0.88
-
Balance outstanding at December 31, 2015
6,675,360
$
1.08
$
2,588,702
Balance exercisable at December 31, 2015
4,272,279
$
1.16
$
1,637,490
The options outstanding and exercisable at December 31, 2015 are as follows:
Options
outstanding
remaining
Number of
Number of
contractual life
Exercise
Grant date fair
options
options
Expiry date
(years)
Price (CAD)
value (CAD)
exercisable
3,520,000
June 18, 2019
3.46
$
0.60
$
0.23
2,346,667
155,360
June 20, 2019
3.46
$
0.60
$
0.23
124,110
100,000
July 14, 2017
1.54
$
2.52
$
1.06
100,000
450,000
December 8, 2019
3.94
$
2.92
$
1.65
450,000
100,000
December 8, 2019
3.94
$
2.92
$
1.49
66,667
400,000
December 8, 2019
3.94
$
2.96
$
1.56
300,000
100,000
March 16, 2020
4.21
$
3.20
$
1.61
33,334
50,000
August 15, 2015
4.62
$
0.98
$
0.39
16,667
750,000
October 21, 2020
4.81
$
0.87
$
0.33
187,500
550,000
October 28, 2020
4.83
$
0.84
$
0.44
550,000
400,000
October 28,2020
4.83
$
0.84
$
0.36
64,000
100,000
December 31, 2020
5.00
$
1.24
$
0.50
33,334
6,675,360
4,272,279
The fair value of stock options granted during the periods ended December 31, 2015 and 2014 were estimated using the Black-Scholes option pricing model with the following weighted average assumptions:
December 31, 2015
December 31, 2014
Stock price
$0.822
$1.33
Exercise Price
$0.878
$1.10
Expected life
3.6 years
3.9 years
Expected volatility
67.85%
67.85%
Risk – free interest rate
0.84%
1.32%
Dividend rate
0.00%
0.00%
The Company has adopted the simplified method prescribed by the SEC in SAB Topic 14 in respect of estimating the expected term of its stock options as its limited share purchase option history does not provide a reasonable basis to estimate the expected terms. Expected volatility was determined by reference to the average volatility rates of other companies in the same industry due to the Company’s limited trading history.
Non-Employee Stock Options
In accordance with the guidance of ASC 815-40-15, stock options awarded to non-employees that are performing services for NeuroHabilitation Corporation ("NHC") are required to be accounted for as derivative liabilities once the services have been performed and the options have vested because they are considered not to be indexed to the Company's stock due to their exercise price being denominated in a currency other than NHC's functional currency. Stock options awarded to non-employees that are not vested are re-measured at their respective fair values at each reporting period and accounted for as equity awards until the terms associated with their vesting requirements have been met. The changes in fair value of the unvested non-employee awards are reflected in their respective operating expense classification in the Company's Consolidated Statement of Comprehensive Income (Loss).
Nine months ended
Nine months ended
Fair value of non-employee options, beginning of the period
1,581,444
-
Issuance
-
767,879
Reallocation of vested non-employee options
670,111
42,227
Change in fair value of non-employee stock options during the period
(1,702,636)
739,375
Fair value of non-employee options, end of the period
548,919
1,549,481
The non-employee options that have vested are required to be re-valued with the change in fair value of the liability recorded as a gain or loss on the change of fair value of derivative liability and included in other items in the Company's Consolidated Statements of Loss at the end of each reporting period. The fair value of the options will continue to be classified as a liability until such time as they are exercised, expire or there is an amendment to the respective agreements that renders these financial instruments to be no longer classified as a liability.
Share-based payments are classified in the Company's Statement of Loss as follows for the period ended December 31, 2015 and 2014:
Three months ended
Nine months ended
Three months ended
Nine months ended
Consulting fees
(36,300)
(45,199)
871,269
1,033,200
Research and development
315,031
57,550
239,463
578,120
Wages and salaries
52,737
419,635
(77,784)
359,025
331,468
431,986
1,032,948
1,970,345
(b)
Share Purchase Warrants
During the three months ended December 31, 2015, the Company issued an aggregate of 1,041,667 common stock purchase warrants that are required to be accounted for as liabilities pursuant to ASC 815 because they are considered not to be indexed to the Company's stock due to their exercise price being denominated in a currency other than the Company's functional currency.
Nine months ended
Nine months ended
Fair value of warrants, beginning of the period
-
-
Issuance
206,667
-
Change in fair value of warrants during the period
74,792
-
Fair value of warrants, end of the period
281,459
-
The warrants are required to be re-valued with the change in fair value of the liability recorded as a gain or loss on the change of fair value of derivative liability and included in other items in the Company's Consolidated Statements of Loss at the end of each reporting period. The fair value of the warrants will continue to be classified as a liability until such time as they are exercised, expire or there is an amendment to the respective agreements that renders these financial instruments to be no longer classified as a liability.
The Company closed its First Financing at $2.15 per First Financing Unit of 849,273 First Financing Units raising $1,825,937 on April 30, 2015. Each First Financing Unit consists of one common stock of the Company and one half of a First Financing Warrant of the Company where one full First Financing Warrant is exercisable for 3 years at $3.00 into one common share. The Company also issued 27,396 First Financing Finder’s Warrants. Each First Financing Finder’s Warrant entitles the holder thereof to purchase one additional common share of the Company at a price of $3.00 per share for a period of thirty-six (36) months from the closing date of the First Financing.
The Company closed its Second Financing at $2.15 per Second Financing Unit of 335,463 Second Financing Units raising $721,243 on June 26, 2015. Each Second Financing Units consists of one common stock of the Company and one half of a Second Financing Warrant of the Company where one full Second Financing Warrant is exercisable for 3 years at $3.00 into one common share. The Company also issued 18,978 Second Financing Finder’s Warrants. Each Second Financing Finder’s Warrant entitles the holder thereof to purchase one additional common share of the Company at a price of $2.15 per share for a period of sixty (60) months from the closing date of the Second Financing.
The Company closed its Third Financing at $2.15 per Third Financing Unit of 125,756 Third Financing Units raising $270,375 on July 17, 2015. Each Third Financing Units consists of one common stock of the Company and one half of a Third Financing Warrant of the Company where one full Third Financing Warrant is exercisable for 3 years at $3.00 into one common share. The Company also issued 7,545 Third Financing Finder’s Warrants. Each Third Financing Finder’s Warrant entitles the holder thereof to purchase one additional common share of the Company at a price of $2.15 per share for a period of sixty (60) months from the closing date of the Third Financing.
On October 9, 2015, in connection with an Asset Purchase Agreement, the Company entered into a US$7.0 million funding commitment with A&amp;B Company Limited (“A&amp;B”) in the form of a convertible promissory note. The funding commitment consisted of (i) an initial $2.0 million and (ii) an additional $5.0 million funding commitment, upon which the Company could draw down at any time or from time to time during the six-month period beginning on the issuance date of the convertible promissory note. The convertible promissory note was convertible at the option of the holder into units consisting of one share of common stock and one half share purchase warrant of the Company.
See Note 7, “Convertible Note,” regarding the warrants issued in conjunction with the repayment of the note.
The continuity of warrants for the nine months ended December 31, 2015 is as follows:
Number of warrants
Weighted Average Exercise Price
CAD
US
CAD $
US $
Balance, March 31, 2015
8,444,400
-
$
1.00
-
Granted
1,750,831
$
-
1.62
Exercised
(14,400
)
-
$
1.00
-
Balance, December 31, 2015
8,430,000
1,750,831
$
1.00
1.62
The warrants outstanding and exercisable at September 30, 2015 are as follows:
Number of warrants outstanding
Exercise Price
Expiry Date
8,430,000
CAD $1.00
May 30, 2016
452,032
US $3.00
April 30, 2018
167,731
US $3.00
June 26, 2018
18,978
US $2.15
June 26, 2020
62,878
US $3.00
July 17, 2018
7,545
US $2.15
July 17, 2020
1,041,667
US $1.44
November 10, 2018</t>
  </si>
  <si>
    <t>CONVERTIBLE NOTE</t>
  </si>
  <si>
    <t>CONVERTIBLE NOTE [Text Block]</t>
  </si>
  <si>
    <t>7.
CONVERTIBLE NOTE
On October 9, 2015, in connection with an Asset Purchase Agreement, the Company entered into a US$7.0 million funding commitment with A&amp;B Company Limited ("A&amp;B"). The funding commitment consisted of (i) an initial $2.0 million in the form of a convertible promissory note and (ii) an additional $5.0 million funding commitment, upon which the Company could draw down at any time or from time to time during the six-month period beginning on the issuance date of the Note. The Note would accrue interest at a rate equal to 6% per annum, payable in cash on the due date of April 9, 2016.
Pursuant to the guidance of ASC 815 Derivatives and Hedging, the Company determined that the conversion feature embedded in the $2.0 million commitment under the Note was required to be bifurcated from the Note and accounted for as a liability because it was considered not to be indexed to the Company's stock due to its exercise price being denominated in a currency other than the Company's functional currency. Therefore, pursuant to the guidance of ASC 815-15, the Company allocated the proceeds from the issuance of the Note first to the fair value of the embedded conversion feature, with a corresponding discount allocated to the Note. This resulted in a debt discount of $691,875 in connection with the Note. This debt discount would be amortized using the effective interest method over the term of the Notes. During the nine months ended December 31, 2015, the Company did not record any accretion in respect of this discount, because the Note was immediately converted, as noted below.
As a result of the bifurcation of the embedded conversion option, for accounting purposes, two instruments were considered outstanding and, upon exercise of the contractual conversion option, extinguishment accounting has been applied. Consequently, the shares issued pursuant to the conversion are recorded at their fair value on the date of issuance, determined with reference to their quoted market price on the date of conversion. The resulting difference between the fair value of the shares issued, less the fair value of the related conversion feature and the carrying value of the related debt, is recorded as a gain or loss on the consolidated statement of operations. During the nine months ended December 31, 2015, the Company recorded a net loss on extinguishment of debt of $268,334 in connection with the conversion of the Note.</t>
  </si>
  <si>
    <t>COMMITMENTS AND CONTINGENCIES</t>
  </si>
  <si>
    <t>COMMITMENTS AND CONTINGENCIES [Text Block]</t>
  </si>
  <si>
    <t>8.
COMMITMENTS AND CONTINGENCIES
(a)
The Company entered into a license agreement with Advanced NeuroRehabilitation, LLC (“ANR”) for an exclusive right on ANR’s patent pending technology, claims and knowhow. In addition to the issuance of 16,035,026 shares, the Company agreed to pay a 4% royalty on net revenue on the sales of devices covered by the patent-pending technology and services related to the therapy or use of devices covered by the patent- pending technology.
(b)
On March 7, 2014, the Company entered into a commercial development-to-supply program with Ximedica where Ximedica will design, develop and produce PoNS TM nd
(c)
On January 27, 2015 we received a demand letter containing allegations that we had entered into a consulting arrangement with the complainants and breached certain of its terms, and used certain intellectual property in the form of business and marketing plans allegedly prepared by the complainants, and seeking damages. On May 7, 2015, Mr. Rainier Maas and Dr. Jochen Scheld filed a complaint in the U.S. District Court for the Eastern District of Pennsylvania seeking monetary damages in excess of $225,000. On December 2, 2015 the Company entered into a settlement agreement with the plaintiffs for an amount of €57,000. The parties have since executed the settlement agreement for the aforementioned amount and the case has been dismissed without prejudice.</t>
  </si>
  <si>
    <t>RELATED PARTY TRANSACTIONS</t>
  </si>
  <si>
    <t>RELATED PARTY TRANSACTIONS [Text Block]</t>
  </si>
  <si>
    <t>9.
RELATED PARTY TRANSACTIONS
For the period ended December 31, 2015, the Company was a party to the following related party transactions:
During the period ended September 30, 2015, the Company paid $146,965 (December 31, 2014 - $16,000) in consulting fees to directors of the Company.
During the period ended December 31, 2015, $38,367 (December 31, 2014 - $351,878) was included in research &amp; development expenses as the fair value of stock-based compensation attributed to the options granted to two directors and a consultant for consulting services rendered with respect to the design and development of the PoNS TM
During the period ended December 31, 2015, $94,954 (December 31, 2014 - $48,009) was included in wages &amp; salaries expenses as the fair value of stock-based compensation attributed to the options granted to directors.</t>
  </si>
  <si>
    <t>CORRECTION OF AN ERROR IN PREVIOUSLY ISSUED FINANCIAL STATEMENTS</t>
  </si>
  <si>
    <t>CORRECTION OF AN ERROR IN PREVIOUSLY ISSUED FINANCIAL STATEMENTS [Text Block]</t>
  </si>
  <si>
    <t>10.
CORRECTION OF AN ERROR IN PREVIOUSLY ISSUED FINANCIAL STATEMENTS
The Company’s previously issued financial statements have been restated to reflect the correction of an error in the re-measurement of non-employee stock option awards that had yet to vest. This restatement was announced in the Company's current report on Form 8-K filed on January 11, 2016.
Previously, the Company had recorded the stock-based compensation for the period ended December 31, 2014 based on the fair value of the awards on their respective grant dates. Under the provisions of ASC 505-50, the Company is required to measure stock-based compensation for non-employees at the earlier of the performance commitment date or the date that the services have been completed. A performance commitment date exists only when the counterparty has sufficient disincentive not to complete. Otherwise, the Company is required to re-measure unvested non-employee options at their respective fair values until the services have been completed or once the options have vested. Under the terms of the Company’s stock option awards to non-employees, there were no performance disincentives. As a result the Company is required to re-measure its non-employee awards until they have vested. This also affects the calculation of the change in fair value of derivative liability which appears on the Company’s statements of comprehensive income (loss).
The correction of the error is presented in the Company’s interim condensed consolidated financial statements for the period ended December 31, 2015 as follows:
Three months ended December 31, 2014
As Originally Reported
Adjustment
As Restated
Consulting fees
$1,694,685
($793,495)
$901,190
Research and development
$952,343
$239,463
$1,191,806
Wages and salaries
$603,492
($471,373)
$132,119
Loss from operations
($4,117,423)
$1,025,405
($3,092,018)
Interest and other income
$2,845
$6,570
$9,415
Change in fair value of derivative liability
($55,589)
($20,947)
($76,536)
Foreign exchange
$687,148
($6,570)
$680,578
Net income (loss) for the period
$(3,483,019)
$1,004,458
$(2,478,561)
Comprehensive income (loss) for the period
$(4,190,894)
$1,004,458
$(3,186,436)
Basic and diluted loss per share
$(0.06)
$0.02
$(0.04)
Nine months ended December 31, 2014
As Originally Reported
Adjustment
As Restated
Consulting fees
$2,336,051
$(1,168,508)
$1,167,543
Research and development
$2,668,529
$527,817
$3,196,346
Wages and salaries
$1,253,494
($569,119)
$684,375
Loss from operations
($8,449,159)
$1,209,810
($7,239,349)
Change in fair value of derivative liability
($818,382)
$147,592
($670,790)
Net loss for the period
$(9,156,043)
$1,357,402
$(7,798,641)
Comprehensive loss for the period
$(9,551,073)
$1,357,402
$(8,193,671)
Basic and diluted loss per share
$(0.17)
$0.03
$(0.14)</t>
  </si>
  <si>
    <t>SHARE BASED PAYMENTS (Tables)</t>
  </si>
  <si>
    <t>Schedule of Share-based Compensation, Stock Options, Activity [Table Text Block]</t>
  </si>
  <si>
    <t>Weighted
Average Aggregate
Exercise Price Intrinsic Value
Number (CAD) (CAD)
Balance outstanding at March 31, 2015
4,920,000
$
1.14
$
10,120,000
Exercised
(94,640
) $
0.60
-
Granted
1,850,000
0.88
-
Balance outstanding at December 31, 2015
6,675,360
$
1.08
$
2,588,702
Balance exercisable at December 31, 2015
4,272,279
$
1.16
$
1,637,490</t>
  </si>
  <si>
    <t>Disclosure of Share-based Compensation Arrangements by Share-based Payment Award [Table Text Block]</t>
  </si>
  <si>
    <t>Options
outstanding
remaining Number of
Number of contractual life Exercise Grant date fair options
options Expiry date (years) Price (CAD) value (CAD) exercisable
3,520,000
June 18, 2019
3.46
$
0.60
$
0.23
2,346,667
155,360
June 20, 2019
3.46
$
0.60
$
0.23
124,110
100,000
July 14, 2017
1.54
$
2.52
$
1.06
100,000
450,000
December 8, 2019
3.94
$
2.92
$
1.65
450,000
100,000
December 8, 2019
3.94
$
2.92
$
1.49
66,667
400,000
December 8, 2019
3.94
$
2.96
$
1.56
300,000
100,000
March 16, 2020
4.21
$
3.20
$
1.61
33,334
50,000
August 15, 2015
4.62
$
0.98
$
0.39
16,667
750,000
October 21, 2020
4.81
$
0.87
$
0.33
187,500
550,000
October 28, 2020
4.83
$
0.84
$
0.44
550,000
400,000
October 28,2020
4.83
$
0.84
$
0.36
64,000
100,000
December 31, 2020
5.00
$
1.24
$
0.50
33,334
6,675,360
4,272,279</t>
  </si>
  <si>
    <t>Schedule of Share-based Payment Award, Stock Options, Valuation Assumptions [Table Text Block]</t>
  </si>
  <si>
    <t>December 31, 2015
December 31, 2014
Stock price
$0.822
$1.33
Exercise Price
$0.878
$1.10
Expected life
3.6
years
3.9
years
Expected volatility
67.85%
67.85%
Risk – free interest rate
0.84%
1.32%
Dividend rate
0.00%
0.00%</t>
  </si>
  <si>
    <t>Schedule of Non-Employee Share-based Compensation Arrangements Fair Values [Table Text Block]</t>
  </si>
  <si>
    <t>Nine months ended
Nine months ended
Fair value of non-employee options, beginning of the period
1,581,444
-
Issuance
-
767,879
Reallocation of vested non-employee options
670,111
42,227
Change in fair value of non-employee stock options during the period
(1,702,636)
739,375
Fair value of non-employee options, end of the period
548,919
1,549,481</t>
  </si>
  <si>
    <t>Share-Based Payments Classified in the Companys Statement of Loss [Table Text Block]</t>
  </si>
  <si>
    <t>Three months ended
Nine months ended
Three months ended
Nine months ended
Consulting fees
(36,300)
(45,199)
871,269
1,033,200
Research and development
315,031
57,550
239,463
578,120
Wages and salaries
52,737
419,635
(77,784)
359,025
331,468
431,986
1,032,948
1,970,345</t>
  </si>
  <si>
    <t>Schedule of Warrants, Fair Values [Table Text Block]</t>
  </si>
  <si>
    <t>Nine months ended
Nine months ended
Fair value of warrants, beginning of the period
-
-
Issuance
206,667
-
Change in fair value of warrants during the period
74,792
-
Fair value of warrants, end of the period
281,459
-</t>
  </si>
  <si>
    <t>Schedule of Stockholder's Equity Note Warrants Or Rights Activity [Table Text Block]</t>
  </si>
  <si>
    <t>Number of warrants Weighted Average Exercise Price
CAD US CAD $ US $
Balance, March 31, 2015
8,444,400
-
$
1.00
-
Granted
1,750,831
$
-
1.62
Exercised
(14,400
)
-
$
1.00
-
Balance, December 31, 2015
8,430,000
1,750,831
$
1.00
1.62</t>
  </si>
  <si>
    <t>Schedule of Stockholders' Equity Note, Warrants or Rights [Table Text Block]</t>
  </si>
  <si>
    <t xml:space="preserve">Number of warrants outstanding Exercise Price Expiry Date
8,430,000
CAD $1.00
May 30, 2016
452,032
US $3.00
April 30, 2018
167,731
US $3.00
June 26, 2018
18,978
US $2.15
June 26, 2020
62,878
US $3.00
July 17, 2018
7,545
US $2.15
July 17, 2020
1,041,667
US $1.44
November 10, 2018 </t>
  </si>
  <si>
    <t>CORRECTION OF AN ERROR IN PREVIOUSLY ISSUED FINANCIAL STATEMENTS (Tables)</t>
  </si>
  <si>
    <t>Schedule of Error Corrections and Prior Period Adjustments in Statement of Operations [Table Text Block]</t>
  </si>
  <si>
    <t>Three months ended December 31, 2014
As Originally Reported
Adjustment
As Restated
Consulting fees
$1,694,685
($793,495)
$901,190
Research and development
$952,343
$239,463
$1,191,806
Wages and salaries
$603,492
($471,373)
$132,119
Loss from operations
($4,117,423)
$1,025,405
($3,092,018)
Interest and other income
$2,845
$6,570
$9,415
Change in fair value of derivative liability
($55,589)
($20,947)
($76,536)
Foreign exchange
$687,148
($6,570)
$680,578
Net income (loss) for the period
$(3,483,019)
$1,004,458
$(2,478,561)
Comprehensive income (loss) for the period
$(4,190,894)
$1,004,458
$(3,186,436)
Basic and diluted loss per share
$(0.06)
$0.02
$(0.04)</t>
  </si>
  <si>
    <t>Nine months ended December 31, 2014
As Originally Reported
Adjustment
As Restated
Consulting fees
$2,336,051
$(1,168,508)
$1,167,543
Research and development
$2,668,529
$527,817
$3,196,346
Wages and salaries
$1,253,494
($569,119)
$684,375
Loss from operations
($8,449,159)
$1,209,810
($7,239,349)
Change in fair value of derivative liability
($818,382)
$147,592
($670,790)
Net loss for the period
$(9,156,043)
$1,357,402
$(7,798,641)
Comprehensive loss for the period
$(9,551,073)
$1,357,402
$(8,193,671)
Basic and diluted loss per share
$(0.17)
$0.03
$(0.14)</t>
  </si>
  <si>
    <t>SIGNIFICANT ACCOUNTING POLICIES (Narrative) (Details)</t>
  </si>
  <si>
    <t>Dec. 31, 2015USD ($)</t>
  </si>
  <si>
    <t>Significant Accounting Policies 1</t>
  </si>
  <si>
    <t>Significant Accounting Policies 2</t>
  </si>
  <si>
    <t>Significant Accounting Policies 3</t>
  </si>
  <si>
    <t>Significant Accounting Policies 4</t>
  </si>
  <si>
    <t>Significant Accounting Policies 5</t>
  </si>
  <si>
    <t>Significant Accounting Policies 6</t>
  </si>
  <si>
    <t>CONVERTIBLE DEBENTURE (Narrative) (Details)</t>
  </si>
  <si>
    <t>Convertible Debenture 1</t>
  </si>
  <si>
    <t>8.00%</t>
  </si>
  <si>
    <t>Convertible Debenture 2</t>
  </si>
  <si>
    <t>Convertible Debenture 3</t>
  </si>
  <si>
    <t>85.00%</t>
  </si>
  <si>
    <t>Convertible Debenture 4</t>
  </si>
  <si>
    <t>PROMISSORY NOTE (Narrative) (Details)</t>
  </si>
  <si>
    <t>Dec. 31, 2015USD ($)shares</t>
  </si>
  <si>
    <t>Promissory Note 1</t>
  </si>
  <si>
    <t>Promissory Note 2</t>
  </si>
  <si>
    <t>6.00%</t>
  </si>
  <si>
    <t>Promissory Note 3</t>
  </si>
  <si>
    <t>10.00%</t>
  </si>
  <si>
    <t>Promissory Note 4 | shares</t>
  </si>
  <si>
    <t>Promissory Note 5 | shares</t>
  </si>
  <si>
    <t>Promissory Note 6</t>
  </si>
  <si>
    <t>Promissory Note 7</t>
  </si>
  <si>
    <t>Promissory Note 8</t>
  </si>
  <si>
    <t>COMMON STOCK (Narrative) (Details)</t>
  </si>
  <si>
    <t>Dec. 31, 2015USD ($)$ / sharesshares</t>
  </si>
  <si>
    <t>Common Stock 1</t>
  </si>
  <si>
    <t>Common Stock 2 | shares</t>
  </si>
  <si>
    <t>Common Stock 3</t>
  </si>
  <si>
    <t>Common Stock 4 | $ / shares</t>
  </si>
  <si>
    <t>Common Stock 5</t>
  </si>
  <si>
    <t>Common Stock 6</t>
  </si>
  <si>
    <t>Common Stock 7 | $ / shares</t>
  </si>
  <si>
    <t>Common Stock 8</t>
  </si>
  <si>
    <t>Common Stock 9 | shares</t>
  </si>
  <si>
    <t>Common Stock 10</t>
  </si>
  <si>
    <t>Common Stock 11 | $ / shares</t>
  </si>
  <si>
    <t>Common Stock 12</t>
  </si>
  <si>
    <t>Common Stock 13</t>
  </si>
  <si>
    <t>Common Stock 14 | $ / shares</t>
  </si>
  <si>
    <t>Common Stock 15</t>
  </si>
  <si>
    <t>Common Stock 16 | shares</t>
  </si>
  <si>
    <t>Common Stock 17</t>
  </si>
  <si>
    <t>Common Stock 18 | $ / shares</t>
  </si>
  <si>
    <t>Common Stock 19</t>
  </si>
  <si>
    <t>Common Stock 20</t>
  </si>
  <si>
    <t>Common Stock 21 | $ / shares</t>
  </si>
  <si>
    <t>SHARE BASED PAYMENTS (Narrative) (Details)</t>
  </si>
  <si>
    <t>Dec. 31, 2015USD ($)yr$ / sharesshares</t>
  </si>
  <si>
    <t>Share Based Payments 1 | shares</t>
  </si>
  <si>
    <t>Share Based Payments 2</t>
  </si>
  <si>
    <t>Share Based Payments 3</t>
  </si>
  <si>
    <t>Share Based Payments 4</t>
  </si>
  <si>
    <t>Share Based Payments 5</t>
  </si>
  <si>
    <t>Share Based Payments 6 | yr</t>
  </si>
  <si>
    <t>Share Based Payments 7</t>
  </si>
  <si>
    <t>Share Based Payments 8</t>
  </si>
  <si>
    <t>Share Based Payments 9 | $ / shares</t>
  </si>
  <si>
    <t>Share Based Payments 10</t>
  </si>
  <si>
    <t>Share Based Payments 11</t>
  </si>
  <si>
    <t>Share Based Payments 12</t>
  </si>
  <si>
    <t>Share Based Payments 13 | yr</t>
  </si>
  <si>
    <t>Share Based Payments 14</t>
  </si>
  <si>
    <t>Share Based Payments 15</t>
  </si>
  <si>
    <t>Share Based Payments 16 | $ / shares</t>
  </si>
  <si>
    <t>Share Based Payments 17</t>
  </si>
  <si>
    <t>Share Based Payments 18</t>
  </si>
  <si>
    <t>Share Based Payments 19</t>
  </si>
  <si>
    <t>Share Based Payments 20 | yr</t>
  </si>
  <si>
    <t>Share Based Payments 21</t>
  </si>
  <si>
    <t>Share Based Payments 22</t>
  </si>
  <si>
    <t>Share Based Payments 23 | $ / shares</t>
  </si>
  <si>
    <t>Share Based Payments 24</t>
  </si>
  <si>
    <t>Share Based Payments 25</t>
  </si>
  <si>
    <t>Share Based Payments 26</t>
  </si>
  <si>
    <t>CONVERTIBLE NOTE (Narrative) (Details)</t>
  </si>
  <si>
    <t>Convertible Note 1</t>
  </si>
  <si>
    <t>Convertible Note 2</t>
  </si>
  <si>
    <t>Convertible Note 3</t>
  </si>
  <si>
    <t>Convertible Note 4</t>
  </si>
  <si>
    <t>Convertible Note 5</t>
  </si>
  <si>
    <t>Convertible Note 6 | $ / shares</t>
  </si>
  <si>
    <t>Convertible Note 7</t>
  </si>
  <si>
    <t>Convertible Note 8</t>
  </si>
  <si>
    <t>50.00%</t>
  </si>
  <si>
    <t>Convertible Note 9</t>
  </si>
  <si>
    <t>Convertible Note 10 | $ / shares</t>
  </si>
  <si>
    <t>Convertible Note 11 | $ / shares</t>
  </si>
  <si>
    <t>Convertible Note 12</t>
  </si>
  <si>
    <t>Convertible Note 13</t>
  </si>
  <si>
    <t>Convertible Note 14</t>
  </si>
  <si>
    <t>Convertible Note 15 | shares</t>
  </si>
  <si>
    <t>Convertible Note 16 | $ / shares</t>
  </si>
  <si>
    <t>Convertible Note 17 | shares</t>
  </si>
  <si>
    <t>Convertible Note 18</t>
  </si>
  <si>
    <t>Convertible Note 19</t>
  </si>
  <si>
    <t>Convertible Note 20</t>
  </si>
  <si>
    <t>Convertible Note 21 | shares</t>
  </si>
  <si>
    <t>Convertible Note 22 | shares</t>
  </si>
  <si>
    <t>Convertible Note 23</t>
  </si>
  <si>
    <t>Convertible Note 24</t>
  </si>
  <si>
    <t>COMMITMENTS AND CONTINGENCIES (Narrative) (Details) - 9 months ended Dec. 31, 2015</t>
  </si>
  <si>
    <t>USD ($)dshares</t>
  </si>
  <si>
    <t>EUR (€)dshares</t>
  </si>
  <si>
    <t>Commitments And Contingencies 1 | shares</t>
  </si>
  <si>
    <t>Commitments And Contingencies 2</t>
  </si>
  <si>
    <t>4.00%</t>
  </si>
  <si>
    <t>Commitments And Contingencies 3</t>
  </si>
  <si>
    <t>Commitments And Contingencies 4</t>
  </si>
  <si>
    <t>Commitments And Contingencies 5</t>
  </si>
  <si>
    <t>Commitments And Contingencies 6</t>
  </si>
  <si>
    <t>Commitments And Contingencies 7</t>
  </si>
  <si>
    <t>Commitments And Contingencies 8 | d</t>
  </si>
  <si>
    <t>Commitments And Contingencies 9</t>
  </si>
  <si>
    <t>Commitments And Contingencies 10</t>
  </si>
  <si>
    <t>Commitments And Contingencies 11</t>
  </si>
  <si>
    <t>Commitments And Contingencies 12</t>
  </si>
  <si>
    <t>Commitments And Contingencies 13 | €</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Schedule of Share-based Compensation, Stock Options, Activity (Details)</t>
  </si>
  <si>
    <t>Dec. 31, 2015CAD</t>
  </si>
  <si>
    <t>Share Based Payments Schedule Of Share-based Compensation, Stock Options, Activity 1 | $</t>
  </si>
  <si>
    <t>Share Based Payments Schedule Of Share-based Compensation, Stock Options, Activity 2</t>
  </si>
  <si>
    <t>Share Based Payments Schedule Of Share-based Compensation, Stock Options, Activity 3 | CAD</t>
  </si>
  <si>
    <t>Share Based Payments Schedule Of Share-based Compensation, Stock Options, Activity 4 | $</t>
  </si>
  <si>
    <t>Share Based Payments Schedule Of Share-based Compensation, Stock Options, Activity 5</t>
  </si>
  <si>
    <t>Share Based Payments Schedule Of Share-based Compensation, Stock Options, Activity 6 | CAD</t>
  </si>
  <si>
    <t>Share Based Payments Schedule Of Share-based Compensation, Stock Options, Activity 7 | $</t>
  </si>
  <si>
    <t>Share Based Payments Schedule Of Share-based Compensation, Stock Options, Activity 8</t>
  </si>
  <si>
    <t>Share Based Payments Schedule Of Share-based Compensation, Stock Options, Activity 9 | CAD</t>
  </si>
  <si>
    <t>Share Based Payments Schedule Of Share-based Compensation, Stock Options, Activity 10 | $</t>
  </si>
  <si>
    <t>Share Based Payments Schedule Of Share-based Compensation, Stock Options, Activity 11</t>
  </si>
  <si>
    <t>Share Based Payments Schedule Of Share-based Compensation, Stock Options, Activity 12 | CAD</t>
  </si>
  <si>
    <t>Share Based Payments Schedule Of Share-based Compensation, Stock Options, Activity 13 | $</t>
  </si>
  <si>
    <t>Share Based Payments Schedule Of Share-based Compensation, Stock Options, Activity 14</t>
  </si>
  <si>
    <t>Share Based Payments Schedule Of Share-based Compensation, Stock Options, Activity 15 | CAD</t>
  </si>
  <si>
    <t>Disclosure of Share-based Compensation Arrangements by Share-based Payment Award (Details)</t>
  </si>
  <si>
    <t>Dec. 31, 2015CAD / sharesshares</t>
  </si>
  <si>
    <t>Share Based Payments Disclosure Of Share-based Compensation Arrangements By Share-based Payment Award 1</t>
  </si>
  <si>
    <t>Share Based Payments Disclosure Of Share-based Compensation Arrangements By Share-based Payment Award 2</t>
  </si>
  <si>
    <t>Share Based Payments Disclosure Of Share-based Compensation Arrangements By Share-based Payment Award 3 | CAD / shares</t>
  </si>
  <si>
    <t>Share Based Payments Disclosure Of Share-based Compensation Arrangements By Share-based Payment Award 4 | CAD / shares</t>
  </si>
  <si>
    <t>Share Based Payments Disclosure Of Share-based Compensation Arrangements By Share-based Payment Award 5</t>
  </si>
  <si>
    <t>Share Based Payments Disclosure Of Share-based Compensation Arrangements By Share-based Payment Award 6</t>
  </si>
  <si>
    <t>Share Based Payments Disclosure Of Share-based Compensation Arrangements By Share-based Payment Award 7</t>
  </si>
  <si>
    <t>Share Based Payments Disclosure Of Share-based Compensation Arrangements By Share-based Payment Award 8 | CAD / shares</t>
  </si>
  <si>
    <t>Share Based Payments Disclosure Of Share-based Compensation Arrangements By Share-based Payment Award 9 | CAD / shares</t>
  </si>
  <si>
    <t>Share Based Payments Disclosure Of Share-based Compensation Arrangements By Share-based Payment Award 10</t>
  </si>
  <si>
    <t>Share Based Payments Disclosure Of Share-based Compensation Arrangements By Share-based Payment Award 11</t>
  </si>
  <si>
    <t>Share Based Payments Disclosure Of Share-based Compensation Arrangements By Share-based Payment Award 12</t>
  </si>
  <si>
    <t>Share Based Payments Disclosure Of Share-based Compensation Arrangements By Share-based Payment Award 13 | CAD / shares</t>
  </si>
  <si>
    <t>Share Based Payments Disclosure Of Share-based Compensation Arrangements By Share-based Payment Award 14 | CAD / shares</t>
  </si>
  <si>
    <t>Share Based Payments Disclosure Of Share-based Compensation Arrangements By Share-based Payment Award 15</t>
  </si>
  <si>
    <t>Share Based Payments Disclosure Of Share-based Compensation Arrangements By Share-based Payment Award 16</t>
  </si>
  <si>
    <t>Share Based Payments Disclosure Of Share-based Compensation Arrangements By Share-based Payment Award 17</t>
  </si>
  <si>
    <t>Share Based Payments Disclosure Of Share-based Compensation Arrangements By Share-based Payment Award 18 | CAD / shares</t>
  </si>
  <si>
    <t>Share Based Payments Disclosure Of Share-based Compensation Arrangements By Share-based Payment Award 19 | CAD / shares</t>
  </si>
  <si>
    <t>Share Based Payments Disclosure Of Share-based Compensation Arrangements By Share-based Payment Award 20</t>
  </si>
  <si>
    <t>Share Based Payments Disclosure Of Share-based Compensation Arrangements By Share-based Payment Award 21</t>
  </si>
  <si>
    <t>Share Based Payments Disclosure Of Share-based Compensation Arrangements By Share-based Payment Award 22</t>
  </si>
  <si>
    <t>Share Based Payments Disclosure Of Share-based Compensation Arrangements By Share-based Payment Award 23 | CAD / shares</t>
  </si>
  <si>
    <t>Share Based Payments Disclosure Of Share-based Compensation Arrangements By Share-based Payment Award 24 | CAD / shares</t>
  </si>
  <si>
    <t>Share Based Payments Disclosure Of Share-based Compensation Arrangements By Share-based Payment Award 25</t>
  </si>
  <si>
    <t>Share Based Payments Disclosure Of Share-based Compensation Arrangements By Share-based Payment Award 26</t>
  </si>
  <si>
    <t>Share Based Payments Disclosure Of Share-based Compensation Arrangements By Share-based Payment Award 27</t>
  </si>
  <si>
    <t>Share Based Payments Disclosure Of Share-based Compensation Arrangements By Share-based Payment Award 28 | CAD / shares</t>
  </si>
  <si>
    <t>Share Based Payments Disclosure Of Share-based Compensation Arrangements By Share-based Payment Award 29 | CAD / shares</t>
  </si>
  <si>
    <t>Share Based Payments Disclosure Of Share-based Compensation Arrangements By Share-based Payment Award 30</t>
  </si>
  <si>
    <t>Share Based Payments Disclosure Of Share-based Compensation Arrangements By Share-based Payment Award 31</t>
  </si>
  <si>
    <t>Share Based Payments Disclosure Of Share-based Compensation Arrangements By Share-based Payment Award 32</t>
  </si>
  <si>
    <t>Share Based Payments Disclosure Of Share-based Compensation Arrangements By Share-based Payment Award 33 | CAD / shares</t>
  </si>
  <si>
    <t>Share Based Payments Disclosure Of Share-based Compensation Arrangements By Share-based Payment Award 34 | CAD / shares</t>
  </si>
  <si>
    <t>Share Based Payments Disclosure Of Share-based Compensation Arrangements By Share-based Payment Award 35</t>
  </si>
  <si>
    <t>Share Based Payments Disclosure Of Share-based Compensation Arrangements By Share-based Payment Award 36</t>
  </si>
  <si>
    <t>Share Based Payments Disclosure Of Share-based Compensation Arrangements By Share-based Payment Award 37</t>
  </si>
  <si>
    <t>Share Based Payments Disclosure Of Share-based Compensation Arrangements By Share-based Payment Award 38 | CAD / shares</t>
  </si>
  <si>
    <t>Share Based Payments Disclosure Of Share-based Compensation Arrangements By Share-based Payment Award 39 | CAD / shares</t>
  </si>
  <si>
    <t>Share Based Payments Disclosure Of Share-based Compensation Arrangements By Share-based Payment Award 40</t>
  </si>
  <si>
    <t>Share Based Payments Disclosure Of Share-based Compensation Arrangements By Share-based Payment Award 41</t>
  </si>
  <si>
    <t>Share Based Payments Disclosure Of Share-based Compensation Arrangements By Share-based Payment Award 42</t>
  </si>
  <si>
    <t>Share Based Payments Disclosure Of Share-based Compensation Arrangements By Share-based Payment Award 43 | CAD / shares</t>
  </si>
  <si>
    <t>Share Based Payments Disclosure Of Share-based Compensation Arrangements By Share-based Payment Award 44 | CAD / shares</t>
  </si>
  <si>
    <t>Share Based Payments Disclosure Of Share-based Compensation Arrangements By Share-based Payment Award 45</t>
  </si>
  <si>
    <t>Share Based Payments Disclosure Of Share-based Compensation Arrangements By Share-based Payment Award 46</t>
  </si>
  <si>
    <t>Share Based Payments Disclosure Of Share-based Compensation Arrangements By Share-based Payment Award 47</t>
  </si>
  <si>
    <t>Share Based Payments Disclosure Of Share-based Compensation Arrangements By Share-based Payment Award 48 | CAD / shares</t>
  </si>
  <si>
    <t>Share Based Payments Disclosure Of Share-based Compensation Arrangements By Share-based Payment Award 49 | CAD / shares</t>
  </si>
  <si>
    <t>Share Based Payments Disclosure Of Share-based Compensation Arrangements By Share-based Payment Award 50</t>
  </si>
  <si>
    <t>Share Based Payments Disclosure Of Share-based Compensation Arrangements By Share-based Payment Award 51</t>
  </si>
  <si>
    <t>Share Based Payments Disclosure Of Share-based Compensation Arrangements By Share-based Payment Award 52</t>
  </si>
  <si>
    <t>Share Based Payments Disclosure Of Share-based Compensation Arrangements By Share-based Payment Award 53 | CAD / shares</t>
  </si>
  <si>
    <t>Share Based Payments Disclosure Of Share-based Compensation Arrangements By Share-based Payment Award 54 | CAD / shares</t>
  </si>
  <si>
    <t>Share Based Payments Disclosure Of Share-based Compensation Arrangements By Share-based Payment Award 55</t>
  </si>
  <si>
    <t>Share Based Payments Disclosure Of Share-based Compensation Arrangements By Share-based Payment Award 56</t>
  </si>
  <si>
    <t>Share Based Payments Disclosure Of Share-based Compensation Arrangements By Share-based Payment Award 57</t>
  </si>
  <si>
    <t>Share Based Payments Disclosure Of Share-based Compensation Arrangements By Share-based Payment Award 58 | CAD / shares</t>
  </si>
  <si>
    <t>Share Based Payments Disclosure Of Share-based Compensation Arrangements By Share-based Payment Award 59 | CAD / shares</t>
  </si>
  <si>
    <t>Share Based Payments Disclosure Of Share-based Compensation Arrangements By Share-based Payment Award 60</t>
  </si>
  <si>
    <t>Share Based Payments Disclosure Of Share-based Compensation Arrangements By Share-based Payment Award 61</t>
  </si>
  <si>
    <t>Share Based Payments Disclosure Of Share-based Compensation Arrangements By Share-based Payment Award 62</t>
  </si>
  <si>
    <t>Schedule of Share-based Payment Award, Stock Options, Valuation Assumptions (Details)</t>
  </si>
  <si>
    <t>Dec. 31, 2015USD ($)yr</t>
  </si>
  <si>
    <t>Share Based Payments Schedule Of Share-based Payment Award, Stock Options, Valuation Assumptions 1</t>
  </si>
  <si>
    <t>Share Based Payments Schedule Of Share-based Payment Award, Stock Options, Valuation Assumptions 2</t>
  </si>
  <si>
    <t>Share Based Payments Schedule Of Share-based Payment Award, Stock Options, Valuation Assumptions 3</t>
  </si>
  <si>
    <t>Share Based Payments Schedule Of Share-based Payment Award, Stock Options, Valuation Assumptions 4</t>
  </si>
  <si>
    <t>Share Based Payments Schedule Of Share-based Payment Award, Stock Options, Valuation Assumptions 5 | yr</t>
  </si>
  <si>
    <t>Share Based Payments Schedule Of Share-based Payment Award, Stock Options, Valuation Assumptions 6 | yr</t>
  </si>
  <si>
    <t>Share Based Payments Schedule Of Share-based Payment Award, Stock Options, Valuation Assumptions 7</t>
  </si>
  <si>
    <t>67.85%</t>
  </si>
  <si>
    <t>Share Based Payments Schedule Of Share-based Payment Award, Stock Options, Valuation Assumptions 8</t>
  </si>
  <si>
    <t>Share Based Payments Schedule Of Share-based Payment Award, Stock Options, Valuation Assumptions 9</t>
  </si>
  <si>
    <t>0.84%</t>
  </si>
  <si>
    <t>Share Based Payments Schedule Of Share-based Payment Award, Stock Options, Valuation Assumptions 10</t>
  </si>
  <si>
    <t>1.32%</t>
  </si>
  <si>
    <t>Share Based Payments Schedule Of Share-based Payment Award, Stock Options, Valuation Assumptions 11</t>
  </si>
  <si>
    <t>0.00%</t>
  </si>
  <si>
    <t>Share Based Payments Schedule Of Share-based Payment Award, Stock Options, Valuation Assumptions 12</t>
  </si>
  <si>
    <t>Schedule of Non-Employee Share-based Compensation Arrangements Fair Values (Details)</t>
  </si>
  <si>
    <t>Share Based Payments Schedule Of Non-employee Share-based Compensation Arrangements Fair Values 1</t>
  </si>
  <si>
    <t>Share Based Payments Schedule Of Non-employee Share-based Compensation Arrangements Fair Values 2</t>
  </si>
  <si>
    <t>Share Based Payments Schedule Of Non-employee Share-based Compensation Arrangements Fair Values 3</t>
  </si>
  <si>
    <t>Share Based Payments Schedule Of Non-employee Share-based Compensation Arrangements Fair Values 4</t>
  </si>
  <si>
    <t>Share Based Payments Schedule Of Non-employee Share-based Compensation Arrangements Fair Values 5</t>
  </si>
  <si>
    <t>Share Based Payments Schedule Of Non-employee Share-based Compensation Arrangements Fair Values 6</t>
  </si>
  <si>
    <t>Share Based Payments Schedule Of Non-employee Share-based Compensation Arrangements Fair Values 7</t>
  </si>
  <si>
    <t>Share Based Payments Schedule Of Non-employee Share-based Compensation Arrangements Fair Values 8</t>
  </si>
  <si>
    <t>Share Based Payments Schedule Of Non-employee Share-based Compensation Arrangements Fair Values 9</t>
  </si>
  <si>
    <t>Share Based Payments Schedule Of Non-employee Share-based Compensation Arrangements Fair Values 10</t>
  </si>
  <si>
    <t>Share-Based Payments Classified in the Companys Statement of Loss (Details)</t>
  </si>
  <si>
    <t>Share Based Payments Share-based Payments Classified In The Companys Statement Of Loss 1</t>
  </si>
  <si>
    <t>Share Based Payments Share-based Payments Classified In The Companys Statement Of Loss 2</t>
  </si>
  <si>
    <t>Share Based Payments Share-based Payments Classified In The Companys Statement Of Loss 3</t>
  </si>
  <si>
    <t>Share Based Payments Share-based Payments Classified In The Companys Statement Of Loss 4</t>
  </si>
  <si>
    <t>Share Based Payments Share-based Payments Classified In The Companys Statement Of Loss 5</t>
  </si>
  <si>
    <t>Share Based Payments Share-based Payments Classified In The Companys Statement Of Loss 6</t>
  </si>
  <si>
    <t>Share Based Payments Share-based Payments Classified In The Companys Statement Of Loss 7</t>
  </si>
  <si>
    <t>Share Based Payments Share-based Payments Classified In The Companys Statement Of Loss 8</t>
  </si>
  <si>
    <t>Share Based Payments Share-based Payments Classified In The Companys Statement Of Loss 9</t>
  </si>
  <si>
    <t>Share Based Payments Share-based Payments Classified In The Companys Statement Of Loss 10</t>
  </si>
  <si>
    <t>Share Based Payments Share-based Payments Classified In The Companys Statement Of Loss 11</t>
  </si>
  <si>
    <t>Share Based Payments Share-based Payments Classified In The Companys Statement Of Loss 12</t>
  </si>
  <si>
    <t>Share Based Payments Share-based Payments Classified In The Companys Statement Of Loss 13</t>
  </si>
  <si>
    <t>Share Based Payments Share-based Payments Classified In The Companys Statement Of Loss 14</t>
  </si>
  <si>
    <t>Share Based Payments Share-based Payments Classified In The Companys Statement Of Loss 15</t>
  </si>
  <si>
    <t>Share Based Payments Share-based Payments Classified In The Companys Statement Of Loss 16</t>
  </si>
  <si>
    <t>Schedule of Warrants, Fair Values (Details)</t>
  </si>
  <si>
    <t>Share Based Payments Fair Value Of Warrants Schedule Name Me 1</t>
  </si>
  <si>
    <t>Share Based Payments Fair Value Of Warrants Schedule Name Me 2</t>
  </si>
  <si>
    <t>Share Based Payments Fair Value Of Warrants Schedule Name Me 3</t>
  </si>
  <si>
    <t>Share Based Payments Fair Value Of Warrants Schedule Name Me 4</t>
  </si>
  <si>
    <t>Share Based Payments Fair Value Of Warrants Schedule Name Me 5</t>
  </si>
  <si>
    <t>Share Based Payments Fair Value Of Warrants Schedule Name Me 6</t>
  </si>
  <si>
    <t>Share Based Payments Fair Value Of Warrants Schedule Name Me 7</t>
  </si>
  <si>
    <t>Share Based Payments Fair Value Of Warrants Schedule Name Me 8</t>
  </si>
  <si>
    <t>Schedule of Stockholder's Equity Note Warrants Or Rights Activity (Details)</t>
  </si>
  <si>
    <t>Dec. 31, 2015$ / sharesshares</t>
  </si>
  <si>
    <t>Share Based Payments Schedule Of Stockholder's Equity Note Warrants Or Rights Activity 1</t>
  </si>
  <si>
    <t>Share Based Payments Schedule Of Stockholder's Equity Note Warrants Or Rights Activity 2</t>
  </si>
  <si>
    <t>Share Based Payments Schedule Of Stockholder's Equity Note Warrants Or Rights Activity 3 | CAD / shares</t>
  </si>
  <si>
    <t>Share Based Payments Schedule Of Stockholder's Equity Note Warrants Or Rights Activity 4 | $ / shares</t>
  </si>
  <si>
    <t>Share Based Payments Schedule Of Stockholder's Equity Note Warrants Or Rights Activity 5</t>
  </si>
  <si>
    <t>Share Based Payments Schedule Of Stockholder's Equity Note Warrants Or Rights Activity 6 | CAD / shares</t>
  </si>
  <si>
    <t>Share Based Payments Schedule Of Stockholder's Equity Note Warrants Or Rights Activity 7 | $ / shares</t>
  </si>
  <si>
    <t>Share Based Payments Schedule Of Stockholder's Equity Note Warrants Or Rights Activity 8</t>
  </si>
  <si>
    <t>Share Based Payments Schedule Of Stockholder's Equity Note Warrants Or Rights Activity 9</t>
  </si>
  <si>
    <t>Share Based Payments Schedule Of Stockholder's Equity Note Warrants Or Rights Activity 10 | CAD / shares</t>
  </si>
  <si>
    <t>Share Based Payments Schedule Of Stockholder's Equity Note Warrants Or Rights Activity 11 | $ / shares</t>
  </si>
  <si>
    <t>Share Based Payments Schedule Of Stockholder's Equity Note Warrants Or Rights Activity 12</t>
  </si>
  <si>
    <t>Share Based Payments Schedule Of Stockholder's Equity Note Warrants Or Rights Activity 13</t>
  </si>
  <si>
    <t>Share Based Payments Schedule Of Stockholder's Equity Note Warrants Or Rights Activity 14 | CAD / shares</t>
  </si>
  <si>
    <t>Share Based Payments Schedule Of Stockholder's Equity Note Warrants Or Rights Activity 15 | $ / shares</t>
  </si>
  <si>
    <t>Schedule of Stockholders' Equity Note, Warrants or Rights (Details)</t>
  </si>
  <si>
    <t>Dec. 31, 2015CADshares</t>
  </si>
  <si>
    <t>Share Based Payments Schedule Of Stockholders' Equity Note, Warrants Or Rights 1</t>
  </si>
  <si>
    <t>Share Based Payments Schedule Of Stockholders' Equity Note, Warrants Or Rights 2 | CAD</t>
  </si>
  <si>
    <t>Share Based Payments Schedule Of Stockholders' Equity Note, Warrants Or Rights 3</t>
  </si>
  <si>
    <t>Share Based Payments Schedule Of Stockholders' Equity Note, Warrants Or Rights 4 | $</t>
  </si>
  <si>
    <t>Share Based Payments Schedule Of Stockholders' Equity Note, Warrants Or Rights 5</t>
  </si>
  <si>
    <t>Share Based Payments Schedule Of Stockholders' Equity Note, Warrants Or Rights 6 | $</t>
  </si>
  <si>
    <t>Share Based Payments Schedule Of Stockholders' Equity Note, Warrants Or Rights 7</t>
  </si>
  <si>
    <t>Share Based Payments Schedule Of Stockholders' Equity Note, Warrants Or Rights 8 | $</t>
  </si>
  <si>
    <t>Share Based Payments Schedule Of Stockholders' Equity Note, Warrants Or Rights 9</t>
  </si>
  <si>
    <t>Share Based Payments Schedule Of Stockholders' Equity Note, Warrants Or Rights 10 | $</t>
  </si>
  <si>
    <t>Share Based Payments Schedule Of Stockholders' Equity Note, Warrants Or Rights 11</t>
  </si>
  <si>
    <t>Share Based Payments Schedule Of Stockholders' Equity Note, Warrants Or Rights 12 | $</t>
  </si>
  <si>
    <t>Share Based Payments Schedule Of Stockholders' Equity Note, Warrants Or Rights 13</t>
  </si>
  <si>
    <t>Share Based Payments Schedule Of Stockholders' Equity Note, Warrants Or Rights 14 | $</t>
  </si>
  <si>
    <t>Schedule of Error Corrections and Prior Period Adjustments in Statement of Operations (Details) - USD ($)</t>
  </si>
  <si>
    <t>Correction Of An Error In Previously Issued Financial Statements Schedule Of Error Corrections And Prior Period Adjustments In Statement Of Operations 1</t>
  </si>
  <si>
    <t>Correction Of An Error In Previously Issued Financial Statements Schedule Of Error Corrections And Prior Period Adjustments In Statement Of Operations 2</t>
  </si>
  <si>
    <t>Correction Of An Error In Previously Issued Financial Statements Schedule Of Error Corrections And Prior Period Adjustments In Statement Of Operations 3</t>
  </si>
  <si>
    <t>Correction Of An Error In Previously Issued Financial Statements Schedule Of Error Corrections And Prior Period Adjustments In Statement Of Operations 4</t>
  </si>
  <si>
    <t>Correction Of An Error In Previously Issued Financial Statements Schedule Of Error Corrections And Prior Period Adjustments In Statement Of Operations 5</t>
  </si>
  <si>
    <t>Correction Of An Error In Previously Issued Financial Statements Schedule Of Error Corrections And Prior Period Adjustments In Statement Of Operations 6</t>
  </si>
  <si>
    <t>Correction Of An Error In Previously Issued Financial Statements Schedule Of Error Corrections And Prior Period Adjustments In Statement Of Operations 7</t>
  </si>
  <si>
    <t>Correction Of An Error In Previously Issued Financial Statements Schedule Of Error Corrections And Prior Period Adjustments In Statement Of Operations 8</t>
  </si>
  <si>
    <t>Correction Of An Error In Previously Issued Financial Statements Schedule Of Error Corrections And Prior Period Adjustments In Statement Of Operations 9</t>
  </si>
  <si>
    <t>Correction Of An Error In Previously Issued Financial Statements Schedule Of Error Corrections And Prior Period Adjustments In Statement Of Operations 10</t>
  </si>
  <si>
    <t>Correction Of An Error In Previously Issued Financial Statements Schedule Of Error Corrections And Prior Period Adjustments In Statement Of Operations 11</t>
  </si>
  <si>
    <t>Correction Of An Error In Previously Issued Financial Statements Schedule Of Error Corrections And Prior Period Adjustments In Statement Of Operations 12</t>
  </si>
  <si>
    <t>Correction Of An Error In Previously Issued Financial Statements Schedule Of Error Corrections And Prior Period Adjustments In Statement Of Operations 13</t>
  </si>
  <si>
    <t>Correction Of An Error In Previously Issued Financial Statements Schedule Of Error Corrections And Prior Period Adjustments In Statement Of Operations 14</t>
  </si>
  <si>
    <t>Correction Of An Error In Previously Issued Financial Statements Schedule Of Error Corrections And Prior Period Adjustments In Statement Of Operations 15</t>
  </si>
  <si>
    <t>Correction Of An Error In Previously Issued Financial Statements Schedule Of Error Corrections And Prior Period Adjustments In Statement Of Operations 16</t>
  </si>
  <si>
    <t>Correction Of An Error In Previously Issued Financial Statements Schedule Of Error Corrections And Prior Period Adjustments In Statement Of Operations 17</t>
  </si>
  <si>
    <t>Correction Of An Error In Previously Issued Financial Statements Schedule Of Error Corrections And Prior Period Adjustments In Statement Of Operations 18</t>
  </si>
  <si>
    <t>Correction Of An Error In Previously Issued Financial Statements Schedule Of Error Corrections And Prior Period Adjustments In Statement Of Operations 19</t>
  </si>
  <si>
    <t>Correction Of An Error In Previously Issued Financial Statements Schedule Of Error Corrections And Prior Period Adjustments In Statement Of Operations 20</t>
  </si>
  <si>
    <t>Correction Of An Error In Previously Issued Financial Statements Schedule Of Error Corrections And Prior Period Adjustments In Statement Of Operations 21</t>
  </si>
  <si>
    <t>Correction Of An Error In Previously Issued Financial Statements Schedule Of Error Corrections And Prior Period Adjustments In Statement Of Operations 22</t>
  </si>
  <si>
    <t>Correction Of An Error In Previously Issued Financial Statements Schedule Of Error Corrections And Prior Period Adjustments In Statement Of Operations 23</t>
  </si>
  <si>
    <t>Correction Of An Error In Previously Issued Financial Statements Schedule Of Error Corrections And Prior Period Adjustments In Statement Of Operations 24</t>
  </si>
  <si>
    <t>Correction Of An Error In Previously Issued Financial Statements Schedule Of Error Corrections And Prior Period Adjustments In Statement Of Operations 25</t>
  </si>
  <si>
    <t>Correction Of An Error In Previously Issued Financial Statements Schedule Of Error Corrections And Prior Period Adjustments In Statement Of Operations 26</t>
  </si>
  <si>
    <t>Correction Of An Error In Previously Issued Financial Statements Schedule Of Error Corrections And Prior Period Adjustments In Statement Of Operations 27</t>
  </si>
  <si>
    <t>Correction Of An Error In Previously Issued Financial Statements Schedule Of Error Corrections And Prior Period Adjustments In Statement Of Operations 28</t>
  </si>
  <si>
    <t>Correction Of An Error In Previously Issued Financial Statements Schedule Of Error Corrections And Prior Period Adjustments In Statement Of Operations 29</t>
  </si>
  <si>
    <t>Correction Of An Error In Previously Issued Financial Statements Schedule Of Error Corrections And Prior Period Adjustments In Statement Of Operations 30</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_);_(&quot;€ &quot;(#,##0)" numFmtId="167"/>
    <numFmt formatCode="_(&quot;CAD &quot;#,##0_);_(&quot;CAD &quot;(#,##0)" numFmtId="168"/>
    <numFmt formatCode="_(&quot;CAD &quot;#,##0.00_);_(&quot;CAD &quot;(#,##0.00)" numFmtId="169"/>
    <numFmt formatCode="_(&quot;$ &quot;#,##0.000_);_(&quot;$ &quot;(#,##0.000)" numFmtId="170"/>
    <numFmt formatCode="#,##0.000_);(#,##0.0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s="1" r="A1" t="s">
        <v>0</v>
      </c>
      <c s="2" r="B1" t="s">
        <v>1</v>
      </c>
    </row>
    <row r="2" spans="1:3">
      <c s="2" r="B2" t="s">
        <v>2</v>
      </c>
      <c s="2" r="C2" t="s">
        <v>3</v>
      </c>
    </row>
    <row r="3" spans="1:3">
      <c s="3" r="A3" t="s">
        <v>4</v>
      </c>
      <c s="3" r="B3" t="s">
        <v>5</v>
      </c>
    </row>
    <row r="4" spans="1:3">
      <c s="3" r="A4" t="s">
        <v>6</v>
      </c>
      <c s="3" r="B4" t="s">
        <v>7</v>
      </c>
    </row>
    <row r="5" spans="1:3">
      <c s="3" r="A5" t="s">
        <v>8</v>
      </c>
      <c s="3" r="B5" t="s">
        <v>9</v>
      </c>
    </row>
    <row r="6" spans="1:3">
      <c s="3" r="A6" t="s">
        <v>10</v>
      </c>
      <c s="3" r="B6" t="s">
        <v>11</v>
      </c>
    </row>
    <row r="7" spans="1:3">
      <c s="3" r="A7" t="s">
        <v>12</v>
      </c>
      <c s="3" r="B7" t="s">
        <v>13</v>
      </c>
    </row>
    <row r="8" spans="1:3">
      <c s="3" r="A8" t="s">
        <v>14</v>
      </c>
      <c s="5" r="B8" t="n">
        <v>1610853</v>
      </c>
    </row>
    <row r="9" spans="1:3">
      <c s="3" r="A9" t="s">
        <v>15</v>
      </c>
      <c s="3" r="B9" t="s">
        <v>16</v>
      </c>
    </row>
    <row r="10" spans="1:3">
      <c s="3" r="A10" t="s">
        <v>17</v>
      </c>
      <c s="3" r="B10" t="s">
        <v>18</v>
      </c>
    </row>
    <row r="11" spans="1:3">
      <c s="3" r="A11" t="s">
        <v>19</v>
      </c>
      <c s="5" r="C11" t="n">
        <v>72193209</v>
      </c>
    </row>
    <row r="12" spans="1:3">
      <c s="3" r="A12" t="s">
        <v>20</v>
      </c>
      <c s="3" r="B12" t="s">
        <v>21</v>
      </c>
    </row>
    <row r="13" spans="1:3">
      <c s="3" r="A13" t="s">
        <v>22</v>
      </c>
      <c s="3" r="B13" t="s">
        <v>23</v>
      </c>
    </row>
    <row r="14" spans="1:3">
      <c s="3" r="A14" t="s">
        <v>24</v>
      </c>
      <c s="3" r="B14" t="s">
        <v>23</v>
      </c>
    </row>
    <row r="15" spans="1:3">
      <c s="3" r="A15" t="s">
        <v>25</v>
      </c>
      <c s="5" r="B15" t="n">
        <v>2016</v>
      </c>
    </row>
    <row r="16" spans="1:3">
      <c s="3" r="A16" t="s">
        <v>26</v>
      </c>
      <c s="4"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s="1" r="A1" t="s">
        <v>155</v>
      </c>
      <c s="2" r="B1" t="s">
        <v>1</v>
      </c>
    </row>
    <row r="2" spans="1:2">
      <c s="2" r="B2" t="s">
        <v>2</v>
      </c>
    </row>
    <row r="3" spans="1:2">
      <c s="3" r="A3" t="s">
        <v>156</v>
      </c>
      <c s="3" r="B3"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s="1" r="A1" t="s">
        <v>158</v>
      </c>
      <c s="2" r="B1" t="s">
        <v>1</v>
      </c>
    </row>
    <row r="2" spans="1:2">
      <c s="2" r="B2" t="s">
        <v>2</v>
      </c>
    </row>
    <row r="3" spans="1:2">
      <c s="3" r="A3" t="s">
        <v>159</v>
      </c>
      <c s="3" r="B3"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s="1" r="A1" t="s">
        <v>161</v>
      </c>
      <c s="2" r="B1" t="s">
        <v>1</v>
      </c>
    </row>
    <row r="2" spans="1:2">
      <c s="2" r="B2" t="s">
        <v>2</v>
      </c>
    </row>
    <row r="3" spans="1:2">
      <c s="3" r="A3" t="s">
        <v>162</v>
      </c>
      <c s="3" r="B3"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64</v>
      </c>
      <c s="2" r="B1" t="s">
        <v>1</v>
      </c>
    </row>
    <row r="2" spans="1:2">
      <c s="2" r="B2" t="s">
        <v>2</v>
      </c>
    </row>
    <row r="3" spans="1:2">
      <c s="3" r="A3" t="s">
        <v>165</v>
      </c>
      <c s="3" r="B3"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167</v>
      </c>
      <c s="2" r="B1" t="s">
        <v>1</v>
      </c>
    </row>
    <row r="2" spans="1:2">
      <c s="2" r="B2" t="s">
        <v>2</v>
      </c>
    </row>
    <row r="3" spans="1:2">
      <c s="3" r="A3" t="s">
        <v>168</v>
      </c>
      <c s="3" r="B3"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s="1" r="A1" t="s">
        <v>170</v>
      </c>
      <c s="2" r="B1" t="s">
        <v>1</v>
      </c>
    </row>
    <row r="2" spans="1:2">
      <c s="2" r="B2" t="s">
        <v>2</v>
      </c>
    </row>
    <row r="3" spans="1:2">
      <c s="3" r="A3" t="s">
        <v>171</v>
      </c>
      <c s="3" r="B3"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80"/>
  </cols>
  <sheetData>
    <row r="1" spans="1:2">
      <c s="1" r="A1" t="s">
        <v>173</v>
      </c>
      <c s="2" r="B1" t="s">
        <v>1</v>
      </c>
    </row>
    <row r="2" spans="1:2">
      <c s="2" r="B2" t="s">
        <v>2</v>
      </c>
    </row>
    <row r="3" spans="1:2">
      <c s="3" r="A3" t="s">
        <v>174</v>
      </c>
      <c s="3" r="B3"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176</v>
      </c>
      <c s="2" r="B1" t="s">
        <v>1</v>
      </c>
    </row>
    <row r="2" spans="1:2">
      <c s="2" r="B2" t="s">
        <v>2</v>
      </c>
    </row>
    <row r="3" spans="1:2">
      <c s="3" r="A3" t="s">
        <v>177</v>
      </c>
      <c s="3" r="B3" t="s">
        <v>178</v>
      </c>
    </row>
    <row r="4" spans="1:2">
      <c s="3" r="A4" t="s">
        <v>179</v>
      </c>
      <c s="3" r="B4" t="s">
        <v>180</v>
      </c>
    </row>
    <row r="5" spans="1:2">
      <c s="3" r="A5" t="s">
        <v>181</v>
      </c>
      <c s="3" r="B5" t="s">
        <v>182</v>
      </c>
    </row>
    <row r="6" spans="1:2">
      <c s="3" r="A6" t="s">
        <v>183</v>
      </c>
      <c s="3" r="B6" t="s">
        <v>184</v>
      </c>
    </row>
    <row r="7" spans="1:2">
      <c s="3" r="A7" t="s">
        <v>185</v>
      </c>
      <c s="3" r="B7" t="s">
        <v>186</v>
      </c>
    </row>
    <row r="8" spans="1:2">
      <c s="3" r="A8" t="s">
        <v>187</v>
      </c>
      <c s="3" r="B8" t="s">
        <v>188</v>
      </c>
    </row>
    <row r="9" spans="1:2">
      <c s="3" r="A9" t="s">
        <v>189</v>
      </c>
      <c s="3" r="B9" t="s">
        <v>190</v>
      </c>
    </row>
    <row r="10" spans="1:2">
      <c s="3" r="A10" t="s">
        <v>191</v>
      </c>
      <c s="3" r="B10"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193</v>
      </c>
      <c s="2" r="B1" t="s">
        <v>56</v>
      </c>
      <c s="2" r="C1" t="s">
        <v>1</v>
      </c>
    </row>
    <row r="2" spans="1:3">
      <c s="2" r="B2" t="s">
        <v>2</v>
      </c>
      <c s="2" r="C2" t="s">
        <v>2</v>
      </c>
    </row>
    <row r="3" spans="1:3">
      <c s="3" r="A3" t="s">
        <v>194</v>
      </c>
      <c s="3" r="B3" t="s">
        <v>195</v>
      </c>
      <c s="3" r="C3"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r="1" spans="1:2">
      <c s="1" r="A1" t="s">
        <v>197</v>
      </c>
      <c s="2" r="B1" t="s">
        <v>1</v>
      </c>
    </row>
    <row r="2" spans="1:2">
      <c s="2" r="B2" t="s">
        <v>198</v>
      </c>
    </row>
    <row r="3" spans="1:2">
      <c s="3" r="A3" t="s">
        <v>199</v>
      </c>
      <c s="7" r="B3" t="n">
        <v>3537039</v>
      </c>
    </row>
    <row r="4" spans="1:2">
      <c s="3" r="A4" t="s">
        <v>200</v>
      </c>
      <c s="5" r="B4" t="n">
        <v>22960490</v>
      </c>
    </row>
    <row r="5" spans="1:2">
      <c s="3" r="A5" t="s">
        <v>201</v>
      </c>
      <c s="5" r="B5" t="n">
        <v>19423451</v>
      </c>
    </row>
    <row r="6" spans="1:2">
      <c s="3" r="A6" t="s">
        <v>202</v>
      </c>
      <c s="5" r="B6" t="n">
        <v>4350350</v>
      </c>
    </row>
    <row r="7" spans="1:2">
      <c s="3" r="A7" t="s">
        <v>203</v>
      </c>
      <c s="7" r="B7" t="n">
        <v>418893</v>
      </c>
    </row>
    <row r="8" spans="1:2">
      <c s="3" r="A8" t="s">
        <v>204</v>
      </c>
      <c s="5" r="B8" t="n">
        <v>196339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6" r="A2" t="s">
        <v>30</v>
      </c>
    </row>
    <row r="3" spans="1:3">
      <c s="3" r="A3" t="s">
        <v>31</v>
      </c>
      <c s="7" r="B3" t="n">
        <v>4350350</v>
      </c>
      <c s="7" r="C3" t="n">
        <v>418893</v>
      </c>
    </row>
    <row r="4" spans="1:3">
      <c s="3" r="A4" t="s">
        <v>32</v>
      </c>
      <c s="5" r="B4" t="n">
        <v>0</v>
      </c>
      <c s="5" r="C4" t="n">
        <v>378000</v>
      </c>
    </row>
    <row r="5" spans="1:3">
      <c s="3" r="A5" t="s">
        <v>33</v>
      </c>
      <c s="5" r="B5" t="n">
        <v>121586</v>
      </c>
      <c s="5" r="C5" t="n">
        <v>8833</v>
      </c>
    </row>
    <row r="6" spans="1:3">
      <c s="3" r="A6" t="s">
        <v>34</v>
      </c>
      <c s="5" r="B6" t="n">
        <v>783562</v>
      </c>
      <c s="5" r="C6" t="n">
        <v>410621</v>
      </c>
    </row>
    <row r="7" spans="1:3">
      <c s="3" r="A7" t="s">
        <v>35</v>
      </c>
      <c s="5" r="B7" t="n">
        <v>5255498</v>
      </c>
      <c s="5" r="C7" t="n">
        <v>1216347</v>
      </c>
    </row>
    <row r="8" spans="1:3">
      <c s="3" r="A8" t="s">
        <v>36</v>
      </c>
      <c s="5" r="B8" t="n">
        <v>5255498</v>
      </c>
      <c s="5" r="C8" t="n">
        <v>1216347</v>
      </c>
    </row>
    <row r="9" spans="1:3">
      <c s="6" r="A9" t="s">
        <v>37</v>
      </c>
    </row>
    <row r="10" spans="1:3">
      <c s="3" r="A10" t="s">
        <v>38</v>
      </c>
      <c s="5" r="B10" t="n">
        <v>1413579</v>
      </c>
      <c s="5" r="C10" t="n">
        <v>1197804</v>
      </c>
    </row>
    <row r="11" spans="1:3">
      <c s="3" r="A11" t="s">
        <v>39</v>
      </c>
      <c s="5" r="B11" t="n">
        <v>5000000</v>
      </c>
      <c s="5" r="C11" t="n">
        <v>0</v>
      </c>
    </row>
    <row r="12" spans="1:3">
      <c s="3" r="A12" t="s">
        <v>40</v>
      </c>
      <c s="5" r="B12" t="n">
        <v>6413579</v>
      </c>
      <c s="5" r="C12" t="n">
        <v>1197804</v>
      </c>
    </row>
    <row r="13" spans="1:3">
      <c s="3" r="A13" t="s">
        <v>41</v>
      </c>
      <c s="5" r="B13" t="n">
        <v>830378</v>
      </c>
      <c s="5" r="C13" t="n">
        <v>1581444</v>
      </c>
    </row>
    <row r="14" spans="1:3">
      <c s="3" r="A14" t="s">
        <v>42</v>
      </c>
      <c s="5" r="B14" t="n">
        <v>7243957</v>
      </c>
      <c s="5" r="C14" t="n">
        <v>2779248</v>
      </c>
    </row>
    <row r="15" spans="1:3">
      <c s="6" r="A15" t="s">
        <v>43</v>
      </c>
    </row>
    <row r="16" spans="1:3">
      <c s="3" r="A16" t="s">
        <v>44</v>
      </c>
      <c s="5" r="B16" t="n">
        <v>20658387</v>
      </c>
      <c s="5" r="C16" t="n">
        <v>16358093</v>
      </c>
    </row>
    <row r="17" spans="1:3">
      <c s="3" r="A17" t="s">
        <v>45</v>
      </c>
      <c s="5" r="B17" t="n">
        <v>2175973</v>
      </c>
      <c s="5" r="C17" t="n">
        <v>2434552</v>
      </c>
    </row>
    <row r="18" spans="1:3">
      <c s="3" r="A18" t="s">
        <v>46</v>
      </c>
      <c s="5" r="B18" t="n">
        <v>0</v>
      </c>
      <c s="5" r="C18" t="n">
        <v>39545</v>
      </c>
    </row>
    <row r="19" spans="1:3">
      <c s="3" r="A19" t="s">
        <v>47</v>
      </c>
      <c s="5" r="B19" t="n">
        <v>-1862329</v>
      </c>
      <c s="5" r="C19" t="n">
        <v>-971640</v>
      </c>
    </row>
    <row r="20" spans="1:3">
      <c s="3" r="A20" t="s">
        <v>48</v>
      </c>
      <c s="5" r="B20" t="n">
        <v>-22960490</v>
      </c>
      <c s="5" r="C20" t="n">
        <v>-19423451</v>
      </c>
    </row>
    <row r="21" spans="1:3">
      <c s="3" r="A21" t="s">
        <v>49</v>
      </c>
      <c s="5" r="B21" t="n">
        <v>-1988459</v>
      </c>
      <c s="5" r="C21" t="n">
        <v>-1562901</v>
      </c>
    </row>
    <row r="22" spans="1:3">
      <c s="3" r="A22" t="s">
        <v>50</v>
      </c>
      <c s="7" r="B22" t="n">
        <v>5255498</v>
      </c>
      <c s="7" r="C22" t="n">
        <v>12163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1"/>
  </cols>
  <sheetData>
    <row r="1" spans="1:2">
      <c s="1" r="A1" t="s">
        <v>205</v>
      </c>
      <c s="2" r="B1" t="s">
        <v>1</v>
      </c>
    </row>
    <row r="2" spans="1:2">
      <c s="2" r="B2" t="s">
        <v>198</v>
      </c>
    </row>
    <row r="3" spans="1:2">
      <c s="3" r="A3" t="s">
        <v>206</v>
      </c>
      <c s="3" r="B3" t="s">
        <v>207</v>
      </c>
    </row>
    <row r="4" spans="1:2">
      <c s="3" r="A4" t="s">
        <v>208</v>
      </c>
      <c s="7" r="B4" t="n">
        <v>1000100</v>
      </c>
    </row>
    <row r="5" spans="1:2">
      <c s="3" r="A5" t="s">
        <v>209</v>
      </c>
      <c s="3" r="B5" t="s">
        <v>210</v>
      </c>
    </row>
    <row r="6" spans="1:2">
      <c s="3" r="A6" t="s">
        <v>211</v>
      </c>
      <c s="7" r="B6" t="n">
        <v>1764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8"/>
    <col customWidth="1" max="2" min="2" width="27"/>
  </cols>
  <sheetData>
    <row r="1" spans="1:2">
      <c s="1" r="A1" t="s">
        <v>212</v>
      </c>
      <c s="2" r="B1" t="s">
        <v>1</v>
      </c>
    </row>
    <row r="2" spans="1:2">
      <c s="2" r="B2" t="s">
        <v>213</v>
      </c>
    </row>
    <row r="3" spans="1:2">
      <c s="3" r="A3" t="s">
        <v>214</v>
      </c>
      <c s="7" r="B3" t="n">
        <v>200000</v>
      </c>
    </row>
    <row r="4" spans="1:2">
      <c s="3" r="A4" t="s">
        <v>215</v>
      </c>
      <c s="3" r="B4" t="s">
        <v>216</v>
      </c>
    </row>
    <row r="5" spans="1:2">
      <c s="3" r="A5" t="s">
        <v>217</v>
      </c>
      <c s="3" r="B5" t="s">
        <v>218</v>
      </c>
    </row>
    <row r="6" spans="1:2">
      <c s="3" r="A6" t="s">
        <v>219</v>
      </c>
      <c s="5" r="B6" t="n">
        <v>30000</v>
      </c>
    </row>
    <row r="7" spans="1:2">
      <c s="3" r="A7" t="s">
        <v>220</v>
      </c>
      <c s="5" r="B7" t="n">
        <v>30000</v>
      </c>
    </row>
    <row r="8" spans="1:2">
      <c s="3" r="A8" t="s">
        <v>221</v>
      </c>
      <c s="5" r="B8" t="n">
        <v>30000</v>
      </c>
    </row>
    <row r="9" spans="1:2">
      <c s="3" r="A9" t="s">
        <v>222</v>
      </c>
      <c s="7" r="B9" t="n">
        <v>23959</v>
      </c>
    </row>
    <row r="10" spans="1:2">
      <c s="3" r="A10" t="s">
        <v>223</v>
      </c>
      <c s="7" r="B10" t="n">
        <v>16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35"/>
    <col customWidth="1" max="2" min="2" width="37"/>
  </cols>
  <sheetData>
    <row r="1" spans="1:2">
      <c s="1" r="A1" t="s">
        <v>224</v>
      </c>
      <c s="2" r="B1" t="s">
        <v>1</v>
      </c>
    </row>
    <row r="2" spans="1:2">
      <c s="2" r="B2" t="s">
        <v>225</v>
      </c>
    </row>
    <row r="3" spans="1:2">
      <c s="3" r="A3" t="s">
        <v>226</v>
      </c>
      <c s="7" r="B3" t="n">
        <v>1825937</v>
      </c>
    </row>
    <row r="4" spans="1:2">
      <c s="3" r="A4" t="s">
        <v>227</v>
      </c>
      <c s="5" r="B4" t="n">
        <v>849273</v>
      </c>
    </row>
    <row r="5" spans="1:2">
      <c s="3" r="A5" t="s">
        <v>228</v>
      </c>
      <c s="8" r="B5" t="n">
        <v>2.15</v>
      </c>
    </row>
    <row r="6" spans="1:2">
      <c s="3" r="A6" t="s">
        <v>229</v>
      </c>
      <c s="7" r="B6" t="n">
        <v>3</v>
      </c>
    </row>
    <row r="7" spans="1:2">
      <c s="3" r="A7" t="s">
        <v>230</v>
      </c>
      <c s="7" r="B7" t="n">
        <v>84074</v>
      </c>
    </row>
    <row r="8" spans="1:2">
      <c s="3" r="A8" t="s">
        <v>231</v>
      </c>
      <c s="5" r="B8" t="n">
        <v>27396</v>
      </c>
    </row>
    <row r="9" spans="1:2">
      <c s="3" r="A9" t="s">
        <v>232</v>
      </c>
      <c s="7" r="B9" t="n">
        <v>3</v>
      </c>
    </row>
    <row r="10" spans="1:2">
      <c s="3" r="A10" t="s">
        <v>233</v>
      </c>
      <c s="7" r="B10" t="n">
        <v>721243</v>
      </c>
    </row>
    <row r="11" spans="1:2">
      <c s="3" r="A11" t="s">
        <v>234</v>
      </c>
      <c s="5" r="B11" t="n">
        <v>335463</v>
      </c>
    </row>
    <row r="12" spans="1:2">
      <c s="3" r="A12" t="s">
        <v>235</v>
      </c>
      <c s="8" r="B12" t="n">
        <v>2.15</v>
      </c>
    </row>
    <row r="13" spans="1:2">
      <c s="3" r="A13" t="s">
        <v>236</v>
      </c>
      <c s="7" r="B13" t="n">
        <v>3</v>
      </c>
    </row>
    <row r="14" spans="1:2">
      <c s="3" r="A14" t="s">
        <v>237</v>
      </c>
      <c s="7" r="B14" t="n">
        <v>40803</v>
      </c>
    </row>
    <row r="15" spans="1:2">
      <c s="3" r="A15" t="s">
        <v>238</v>
      </c>
      <c s="5" r="B15" t="n">
        <v>18978</v>
      </c>
    </row>
    <row r="16" spans="1:2">
      <c s="3" r="A16" t="s">
        <v>239</v>
      </c>
      <c s="8" r="B16" t="n">
        <v>2.15</v>
      </c>
    </row>
    <row r="17" spans="1:2">
      <c s="3" r="A17" t="s">
        <v>240</v>
      </c>
      <c s="7" r="B17" t="n">
        <v>270375</v>
      </c>
    </row>
    <row r="18" spans="1:2">
      <c s="3" r="A18" t="s">
        <v>241</v>
      </c>
      <c s="5" r="B18" t="n">
        <v>125756</v>
      </c>
    </row>
    <row r="19" spans="1:2">
      <c s="3" r="A19" t="s">
        <v>242</v>
      </c>
      <c s="8" r="B19" t="n">
        <v>2.15</v>
      </c>
    </row>
    <row r="20" spans="1:2">
      <c s="3" r="A20" t="s">
        <v>243</v>
      </c>
      <c s="7" r="B20" t="n">
        <v>3</v>
      </c>
    </row>
    <row r="21" spans="1:2">
      <c s="3" r="A21" t="s">
        <v>244</v>
      </c>
      <c s="7" r="B21" t="n">
        <v>16223</v>
      </c>
    </row>
    <row r="22" spans="1:2">
      <c s="3" r="A22" t="s">
        <v>245</v>
      </c>
      <c s="5" r="B22" t="n">
        <v>7545</v>
      </c>
    </row>
    <row r="23" spans="1:2">
      <c s="3" r="A23" t="s">
        <v>246</v>
      </c>
      <c s="8" r="B23" t="n">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43"/>
    <col customWidth="1" max="2" min="2" width="39"/>
  </cols>
  <sheetData>
    <row r="1" spans="1:2">
      <c s="1" r="A1" t="s">
        <v>247</v>
      </c>
      <c s="2" r="B1" t="s">
        <v>1</v>
      </c>
    </row>
    <row r="2" spans="1:2">
      <c s="2" r="B2" t="s">
        <v>248</v>
      </c>
    </row>
    <row r="3" spans="1:2">
      <c s="3" r="A3" t="s">
        <v>249</v>
      </c>
      <c s="5" r="B3" t="n">
        <v>12108016</v>
      </c>
    </row>
    <row r="4" spans="1:2">
      <c s="3" r="A4" t="s">
        <v>250</v>
      </c>
      <c s="5" r="B4" t="n">
        <v>1041667</v>
      </c>
    </row>
    <row r="5" spans="1:2">
      <c s="3" r="A5" t="s">
        <v>251</v>
      </c>
      <c s="8" r="B5" t="n">
        <v>2.15</v>
      </c>
    </row>
    <row r="6" spans="1:2">
      <c s="3" r="A6" t="s">
        <v>252</v>
      </c>
      <c s="5" r="B6" t="n">
        <v>849273</v>
      </c>
    </row>
    <row r="7" spans="1:2">
      <c s="3" r="A7" t="s">
        <v>253</v>
      </c>
      <c s="7" r="B7" t="n">
        <v>1825937</v>
      </c>
    </row>
    <row r="8" spans="1:2">
      <c s="3" r="A8" t="s">
        <v>254</v>
      </c>
      <c s="5" r="B8" t="n">
        <v>3</v>
      </c>
    </row>
    <row r="9" spans="1:2">
      <c s="3" r="A9" t="s">
        <v>255</v>
      </c>
      <c s="7" r="B9" t="n">
        <v>3</v>
      </c>
    </row>
    <row r="10" spans="1:2">
      <c s="3" r="A10" t="s">
        <v>256</v>
      </c>
      <c s="5" r="B10" t="n">
        <v>27396</v>
      </c>
    </row>
    <row r="11" spans="1:2">
      <c s="3" r="A11" t="s">
        <v>257</v>
      </c>
      <c s="7" r="B11" t="n">
        <v>3</v>
      </c>
    </row>
    <row r="12" spans="1:2">
      <c s="3" r="A12" t="s">
        <v>258</v>
      </c>
      <c s="8" r="B12" t="n">
        <v>2.15</v>
      </c>
    </row>
    <row r="13" spans="1:2">
      <c s="3" r="A13" t="s">
        <v>259</v>
      </c>
      <c s="5" r="B13" t="n">
        <v>335463</v>
      </c>
    </row>
    <row r="14" spans="1:2">
      <c s="3" r="A14" t="s">
        <v>260</v>
      </c>
      <c s="7" r="B14" t="n">
        <v>721243</v>
      </c>
    </row>
    <row r="15" spans="1:2">
      <c s="3" r="A15" t="s">
        <v>261</v>
      </c>
      <c s="5" r="B15" t="n">
        <v>3</v>
      </c>
    </row>
    <row r="16" spans="1:2">
      <c s="3" r="A16" t="s">
        <v>262</v>
      </c>
      <c s="7" r="B16" t="n">
        <v>3</v>
      </c>
    </row>
    <row r="17" spans="1:2">
      <c s="3" r="A17" t="s">
        <v>263</v>
      </c>
      <c s="5" r="B17" t="n">
        <v>18978</v>
      </c>
    </row>
    <row r="18" spans="1:2">
      <c s="3" r="A18" t="s">
        <v>264</v>
      </c>
      <c s="8" r="B18" t="n">
        <v>2.15</v>
      </c>
    </row>
    <row r="19" spans="1:2">
      <c s="3" r="A19" t="s">
        <v>265</v>
      </c>
      <c s="8" r="B19" t="n">
        <v>2.15</v>
      </c>
    </row>
    <row r="20" spans="1:2">
      <c s="3" r="A20" t="s">
        <v>266</v>
      </c>
      <c s="5" r="B20" t="n">
        <v>125756</v>
      </c>
    </row>
    <row r="21" spans="1:2">
      <c s="3" r="A21" t="s">
        <v>267</v>
      </c>
      <c s="7" r="B21" t="n">
        <v>270375</v>
      </c>
    </row>
    <row r="22" spans="1:2">
      <c s="3" r="A22" t="s">
        <v>268</v>
      </c>
      <c s="5" r="B22" t="n">
        <v>3</v>
      </c>
    </row>
    <row r="23" spans="1:2">
      <c s="3" r="A23" t="s">
        <v>269</v>
      </c>
      <c s="7" r="B23" t="n">
        <v>3</v>
      </c>
    </row>
    <row r="24" spans="1:2">
      <c s="3" r="A24" t="s">
        <v>270</v>
      </c>
      <c s="5" r="B24" t="n">
        <v>7545</v>
      </c>
    </row>
    <row r="25" spans="1:2">
      <c s="3" r="A25" t="s">
        <v>271</v>
      </c>
      <c s="8" r="B25" t="n">
        <v>2.15</v>
      </c>
    </row>
    <row r="26" spans="1:2">
      <c s="3" r="A26" t="s">
        <v>272</v>
      </c>
      <c s="7" r="B26" t="n">
        <v>7000000</v>
      </c>
    </row>
    <row r="27" spans="1:2">
      <c s="3" r="A27" t="s">
        <v>273</v>
      </c>
      <c s="5" r="B27" t="n">
        <v>2000000</v>
      </c>
    </row>
    <row r="28" spans="1:2">
      <c s="3" r="A28" t="s">
        <v>274</v>
      </c>
      <c s="7" r="B28" t="n">
        <v>5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39"/>
    <col customWidth="1" max="2" min="2" width="37"/>
  </cols>
  <sheetData>
    <row r="1" spans="1:2">
      <c s="1" r="A1" t="s">
        <v>275</v>
      </c>
      <c s="2" r="B1" t="s">
        <v>1</v>
      </c>
    </row>
    <row r="2" spans="1:2">
      <c s="2" r="B2" t="s">
        <v>225</v>
      </c>
    </row>
    <row r="3" spans="1:2">
      <c s="3" r="A3" t="s">
        <v>276</v>
      </c>
      <c s="7" r="B3" t="n">
        <v>7000000</v>
      </c>
    </row>
    <row r="4" spans="1:2">
      <c s="3" r="A4" t="s">
        <v>277</v>
      </c>
      <c s="5" r="B4" t="n">
        <v>2000000</v>
      </c>
    </row>
    <row r="5" spans="1:2">
      <c s="3" r="A5" t="s">
        <v>278</v>
      </c>
      <c s="7" r="B5" t="n">
        <v>5000000</v>
      </c>
    </row>
    <row r="6" spans="1:2">
      <c s="3" r="A6" t="s">
        <v>279</v>
      </c>
      <c s="3" r="B6" t="s">
        <v>216</v>
      </c>
    </row>
    <row r="7" spans="1:2">
      <c s="3" r="A7" t="s">
        <v>280</v>
      </c>
      <c s="7" r="B7" t="n">
        <v>5000000</v>
      </c>
    </row>
    <row r="8" spans="1:2">
      <c s="3" r="A8" t="s">
        <v>281</v>
      </c>
      <c s="8" r="B8" t="n">
        <v>0.96</v>
      </c>
    </row>
    <row r="9" spans="1:2">
      <c s="3" r="A9" t="s">
        <v>282</v>
      </c>
      <c s="8" r="B9" t="n">
        <v>1.44</v>
      </c>
    </row>
    <row r="10" spans="1:2">
      <c s="3" r="A10" t="s">
        <v>283</v>
      </c>
      <c s="3" r="B10" t="s">
        <v>284</v>
      </c>
    </row>
    <row r="11" spans="1:2">
      <c s="3" r="A11" t="s">
        <v>285</v>
      </c>
      <c s="7" r="B11" t="n">
        <v>5000000</v>
      </c>
    </row>
    <row r="12" spans="1:2">
      <c s="3" r="A12" t="s">
        <v>286</v>
      </c>
      <c s="8" r="B12" t="n">
        <v>0.9</v>
      </c>
    </row>
    <row r="13" spans="1:2">
      <c s="3" r="A13" t="s">
        <v>287</v>
      </c>
      <c s="8" r="B13" t="n">
        <v>1.35</v>
      </c>
    </row>
    <row r="14" spans="1:2">
      <c s="3" r="A14" t="s">
        <v>288</v>
      </c>
      <c s="7" r="B14" t="n">
        <v>2000000</v>
      </c>
    </row>
    <row r="15" spans="1:2">
      <c s="3" r="A15" t="s">
        <v>289</v>
      </c>
      <c s="5" r="B15" t="n">
        <v>691875</v>
      </c>
    </row>
    <row r="16" spans="1:2">
      <c s="3" r="A16" t="s">
        <v>290</v>
      </c>
      <c s="7" r="B16" t="n">
        <v>2000000</v>
      </c>
    </row>
    <row r="17" spans="1:2">
      <c s="3" r="A17" t="s">
        <v>291</v>
      </c>
      <c s="5" r="B17" t="n">
        <v>2083333</v>
      </c>
    </row>
    <row r="18" spans="1:2">
      <c s="3" r="A18" t="s">
        <v>292</v>
      </c>
      <c s="8" r="B18" t="n">
        <v>0.96</v>
      </c>
    </row>
    <row r="19" spans="1:2">
      <c s="3" r="A19" t="s">
        <v>293</v>
      </c>
      <c s="5" r="B19" t="n">
        <v>1041667</v>
      </c>
    </row>
    <row r="20" spans="1:2">
      <c s="3" r="A20" t="s">
        <v>294</v>
      </c>
      <c s="8" r="B20" t="n">
        <v>1.44</v>
      </c>
    </row>
    <row r="21" spans="1:2">
      <c s="3" r="A21" t="s">
        <v>295</v>
      </c>
      <c s="5" r="B21" t="n">
        <v>268334</v>
      </c>
    </row>
    <row r="22" spans="1:2">
      <c s="3" r="A22" t="s">
        <v>296</v>
      </c>
      <c s="7" r="B22" t="n">
        <v>5000000</v>
      </c>
    </row>
    <row r="23" spans="1:2">
      <c s="3" r="A23" t="s">
        <v>297</v>
      </c>
      <c s="5" r="B23" t="n">
        <v>5555556</v>
      </c>
    </row>
    <row r="24" spans="1:2">
      <c s="3" r="A24" t="s">
        <v>298</v>
      </c>
      <c s="5" r="B24" t="n">
        <v>2777778</v>
      </c>
    </row>
    <row r="25" spans="1:2">
      <c s="3" r="A25" t="s">
        <v>299</v>
      </c>
      <c s="8" r="B25" t="n">
        <v>1.35</v>
      </c>
    </row>
    <row r="26" spans="1:2">
      <c s="3" r="A26" t="s">
        <v>300</v>
      </c>
      <c s="7" r="B26" t="n">
        <v>5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01</v>
      </c>
      <c s="2" r="B1" t="s">
        <v>302</v>
      </c>
      <c s="2" r="C1" t="s">
        <v>303</v>
      </c>
    </row>
    <row r="2" spans="1:3">
      <c s="3" r="A2" t="s">
        <v>304</v>
      </c>
      <c s="5" r="B2" t="n">
        <v>16035026</v>
      </c>
      <c s="5" r="C2" t="n">
        <v>16035026</v>
      </c>
    </row>
    <row r="3" spans="1:3">
      <c s="3" r="A3" t="s">
        <v>305</v>
      </c>
      <c s="3" r="B3" t="s">
        <v>306</v>
      </c>
      <c s="3" r="C3" t="s">
        <v>306</v>
      </c>
    </row>
    <row r="4" spans="1:3">
      <c s="3" r="A4" t="s">
        <v>307</v>
      </c>
      <c s="7" r="B4" t="n">
        <v>499000</v>
      </c>
    </row>
    <row r="5" spans="1:3">
      <c s="3" r="A5" t="s">
        <v>308</v>
      </c>
      <c s="5" r="B5" t="n">
        <v>1065000</v>
      </c>
    </row>
    <row r="6" spans="1:3">
      <c s="3" r="A6" t="s">
        <v>309</v>
      </c>
      <c s="5" r="B6" t="n">
        <v>1389000</v>
      </c>
    </row>
    <row r="7" spans="1:3">
      <c s="3" r="A7" t="s">
        <v>310</v>
      </c>
      <c s="5" r="B7" t="n">
        <v>586000</v>
      </c>
    </row>
    <row r="8" spans="1:3">
      <c s="3" r="A8" t="s">
        <v>311</v>
      </c>
      <c s="7" r="B8" t="n">
        <v>4708223</v>
      </c>
    </row>
    <row r="9" spans="1:3">
      <c s="3" r="A9" t="s">
        <v>312</v>
      </c>
      <c s="5" r="B9" t="n">
        <v>30</v>
      </c>
      <c s="5" r="C9" t="n">
        <v>30</v>
      </c>
    </row>
    <row r="10" spans="1:3">
      <c s="3" r="A10" t="s">
        <v>313</v>
      </c>
      <c s="7" r="B10" t="n">
        <v>300000</v>
      </c>
    </row>
    <row r="11" spans="1:3">
      <c s="3" r="A11" t="s">
        <v>314</v>
      </c>
      <c s="5" r="B11" t="n">
        <v>1608235</v>
      </c>
    </row>
    <row r="12" spans="1:3">
      <c s="3" r="A12" t="s">
        <v>315</v>
      </c>
      <c s="5" r="B12" t="n">
        <v>2226283</v>
      </c>
    </row>
    <row r="13" spans="1:3">
      <c s="3" r="A13" t="s">
        <v>316</v>
      </c>
      <c s="7" r="B13" t="n">
        <v>225000</v>
      </c>
    </row>
    <row r="14" spans="1:3">
      <c s="3" r="A14" t="s">
        <v>317</v>
      </c>
      <c s="9" r="C14" t="n">
        <v>57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r="1" spans="1:2">
      <c s="1" r="A1" t="s">
        <v>318</v>
      </c>
      <c s="2" r="B1" t="s">
        <v>1</v>
      </c>
    </row>
    <row r="2" spans="1:2">
      <c s="2" r="B2" t="s">
        <v>198</v>
      </c>
    </row>
    <row r="3" spans="1:2">
      <c s="3" r="A3" t="s">
        <v>319</v>
      </c>
      <c s="7" r="B3" t="n">
        <v>146965</v>
      </c>
    </row>
    <row r="4" spans="1:2">
      <c s="3" r="A4" t="s">
        <v>320</v>
      </c>
      <c s="5" r="B4" t="n">
        <v>16000</v>
      </c>
    </row>
    <row r="5" spans="1:2">
      <c s="3" r="A5" t="s">
        <v>321</v>
      </c>
      <c s="5" r="B5" t="n">
        <v>38367</v>
      </c>
    </row>
    <row r="6" spans="1:2">
      <c s="3" r="A6" t="s">
        <v>322</v>
      </c>
      <c s="5" r="B6" t="n">
        <v>351878</v>
      </c>
    </row>
    <row r="7" spans="1:2">
      <c s="3" r="A7" t="s">
        <v>323</v>
      </c>
      <c s="5" r="B7" t="n">
        <v>94954</v>
      </c>
    </row>
    <row r="8" spans="1:2">
      <c s="3" r="A8" t="s">
        <v>324</v>
      </c>
      <c s="7" r="B8" t="n">
        <v>480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1"/>
    <col customWidth="1" max="3" min="3" width="17"/>
  </cols>
  <sheetData>
    <row r="1" spans="1:3">
      <c s="1" r="A1" t="s">
        <v>325</v>
      </c>
      <c s="2" r="B1" t="s">
        <v>1</v>
      </c>
    </row>
    <row r="2" spans="1:3">
      <c s="2" r="B2" t="s">
        <v>198</v>
      </c>
      <c s="2" r="C2" t="s">
        <v>326</v>
      </c>
    </row>
    <row r="3" spans="1:3">
      <c s="3" r="A3" t="s">
        <v>327</v>
      </c>
      <c s="7" r="B3" t="n">
        <v>4920000</v>
      </c>
    </row>
    <row r="4" spans="1:3">
      <c s="3" r="A4" t="s">
        <v>328</v>
      </c>
      <c s="10" r="B4" t="n">
        <v>1.14</v>
      </c>
      <c s="10" r="C4" t="n">
        <v>1.14</v>
      </c>
    </row>
    <row r="5" spans="1:3">
      <c s="3" r="A5" t="s">
        <v>329</v>
      </c>
      <c s="11" r="C5" t="n">
        <v>10120000</v>
      </c>
    </row>
    <row r="6" spans="1:3">
      <c s="3" r="A6" t="s">
        <v>330</v>
      </c>
      <c s="7" r="B6" t="n">
        <v>-94640</v>
      </c>
    </row>
    <row r="7" spans="1:3">
      <c s="3" r="A7" t="s">
        <v>331</v>
      </c>
      <c s="10" r="B7" t="n">
        <v>0.6</v>
      </c>
      <c s="10" r="C7" t="n">
        <v>0.6</v>
      </c>
    </row>
    <row r="8" spans="1:3">
      <c s="3" r="A8" t="s">
        <v>332</v>
      </c>
      <c s="11" r="C8" t="n">
        <v>0</v>
      </c>
    </row>
    <row r="9" spans="1:3">
      <c s="3" r="A9" t="s">
        <v>333</v>
      </c>
      <c s="7" r="B9" t="n">
        <v>1850000</v>
      </c>
    </row>
    <row r="10" spans="1:3">
      <c s="3" r="A10" t="s">
        <v>334</v>
      </c>
      <c s="10" r="B10" t="n">
        <v>0.88</v>
      </c>
      <c s="10" r="C10" t="n">
        <v>0.88</v>
      </c>
    </row>
    <row r="11" spans="1:3">
      <c s="3" r="A11" t="s">
        <v>335</v>
      </c>
      <c s="11" r="C11" t="n">
        <v>0</v>
      </c>
    </row>
    <row r="12" spans="1:3">
      <c s="3" r="A12" t="s">
        <v>336</v>
      </c>
      <c s="7" r="B12" t="n">
        <v>6675360</v>
      </c>
    </row>
    <row r="13" spans="1:3">
      <c s="3" r="A13" t="s">
        <v>337</v>
      </c>
      <c s="10" r="B13" t="n">
        <v>1.08</v>
      </c>
      <c s="10" r="C13" t="n">
        <v>1.08</v>
      </c>
    </row>
    <row r="14" spans="1:3">
      <c s="3" r="A14" t="s">
        <v>338</v>
      </c>
      <c s="11" r="C14" t="n">
        <v>2588702</v>
      </c>
    </row>
    <row r="15" spans="1:3">
      <c s="3" r="A15" t="s">
        <v>339</v>
      </c>
      <c s="7" r="B15" t="n">
        <v>4272279</v>
      </c>
    </row>
    <row r="16" spans="1:3">
      <c s="3" r="A16" t="s">
        <v>340</v>
      </c>
      <c s="10" r="B16" t="n">
        <v>1.16</v>
      </c>
      <c s="10" r="C16" t="n">
        <v>1.16</v>
      </c>
    </row>
    <row r="17" spans="1:3">
      <c s="3" r="A17" t="s">
        <v>341</v>
      </c>
      <c s="11" r="C17" t="n">
        <v>163749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32"/>
  </cols>
  <sheetData>
    <row r="1" spans="1:2">
      <c s="1" r="A1" t="s">
        <v>342</v>
      </c>
      <c s="2" r="B1" t="s">
        <v>1</v>
      </c>
    </row>
    <row r="2" spans="1:2">
      <c s="2" r="B2" t="s">
        <v>343</v>
      </c>
    </row>
    <row r="3" spans="1:2">
      <c s="3" r="A3" t="s">
        <v>344</v>
      </c>
      <c s="5" r="B3" t="n">
        <v>3520000</v>
      </c>
    </row>
    <row r="4" spans="1:2">
      <c s="3" r="A4" t="s">
        <v>345</v>
      </c>
      <c s="10" r="B4" t="n">
        <v>3.46</v>
      </c>
    </row>
    <row r="5" spans="1:2">
      <c s="3" r="A5" t="s">
        <v>346</v>
      </c>
      <c s="12" r="B5" t="n">
        <v>0.6</v>
      </c>
    </row>
    <row r="6" spans="1:2">
      <c s="3" r="A6" t="s">
        <v>347</v>
      </c>
      <c s="12" r="B6" t="n">
        <v>0.23</v>
      </c>
    </row>
    <row r="7" spans="1:2">
      <c s="3" r="A7" t="s">
        <v>348</v>
      </c>
      <c s="5" r="B7" t="n">
        <v>2346667</v>
      </c>
    </row>
    <row r="8" spans="1:2">
      <c s="3" r="A8" t="s">
        <v>349</v>
      </c>
      <c s="5" r="B8" t="n">
        <v>155360</v>
      </c>
    </row>
    <row r="9" spans="1:2">
      <c s="3" r="A9" t="s">
        <v>350</v>
      </c>
      <c s="10" r="B9" t="n">
        <v>3.46</v>
      </c>
    </row>
    <row r="10" spans="1:2">
      <c s="3" r="A10" t="s">
        <v>351</v>
      </c>
      <c s="12" r="B10" t="n">
        <v>0.6</v>
      </c>
    </row>
    <row r="11" spans="1:2">
      <c s="3" r="A11" t="s">
        <v>352</v>
      </c>
      <c s="12" r="B11" t="n">
        <v>0.23</v>
      </c>
    </row>
    <row r="12" spans="1:2">
      <c s="3" r="A12" t="s">
        <v>353</v>
      </c>
      <c s="5" r="B12" t="n">
        <v>124110</v>
      </c>
    </row>
    <row r="13" spans="1:2">
      <c s="3" r="A13" t="s">
        <v>354</v>
      </c>
      <c s="5" r="B13" t="n">
        <v>100000</v>
      </c>
    </row>
    <row r="14" spans="1:2">
      <c s="3" r="A14" t="s">
        <v>355</v>
      </c>
      <c s="10" r="B14" t="n">
        <v>1.54</v>
      </c>
    </row>
    <row r="15" spans="1:2">
      <c s="3" r="A15" t="s">
        <v>356</v>
      </c>
      <c s="12" r="B15" t="n">
        <v>2.52</v>
      </c>
    </row>
    <row r="16" spans="1:2">
      <c s="3" r="A16" t="s">
        <v>357</v>
      </c>
      <c s="12" r="B16" t="n">
        <v>1.06</v>
      </c>
    </row>
    <row r="17" spans="1:2">
      <c s="3" r="A17" t="s">
        <v>358</v>
      </c>
      <c s="5" r="B17" t="n">
        <v>100000</v>
      </c>
    </row>
    <row r="18" spans="1:2">
      <c s="3" r="A18" t="s">
        <v>359</v>
      </c>
      <c s="5" r="B18" t="n">
        <v>450000</v>
      </c>
    </row>
    <row r="19" spans="1:2">
      <c s="3" r="A19" t="s">
        <v>360</v>
      </c>
      <c s="10" r="B19" t="n">
        <v>3.94</v>
      </c>
    </row>
    <row r="20" spans="1:2">
      <c s="3" r="A20" t="s">
        <v>361</v>
      </c>
      <c s="12" r="B20" t="n">
        <v>2.92</v>
      </c>
    </row>
    <row r="21" spans="1:2">
      <c s="3" r="A21" t="s">
        <v>362</v>
      </c>
      <c s="12" r="B21" t="n">
        <v>1.65</v>
      </c>
    </row>
    <row r="22" spans="1:2">
      <c s="3" r="A22" t="s">
        <v>363</v>
      </c>
      <c s="5" r="B22" t="n">
        <v>450000</v>
      </c>
    </row>
    <row r="23" spans="1:2">
      <c s="3" r="A23" t="s">
        <v>364</v>
      </c>
      <c s="5" r="B23" t="n">
        <v>100000</v>
      </c>
    </row>
    <row r="24" spans="1:2">
      <c s="3" r="A24" t="s">
        <v>365</v>
      </c>
      <c s="10" r="B24" t="n">
        <v>3.94</v>
      </c>
    </row>
    <row r="25" spans="1:2">
      <c s="3" r="A25" t="s">
        <v>366</v>
      </c>
      <c s="12" r="B25" t="n">
        <v>2.92</v>
      </c>
    </row>
    <row r="26" spans="1:2">
      <c s="3" r="A26" t="s">
        <v>367</v>
      </c>
      <c s="12" r="B26" t="n">
        <v>1.49</v>
      </c>
    </row>
    <row r="27" spans="1:2">
      <c s="3" r="A27" t="s">
        <v>368</v>
      </c>
      <c s="5" r="B27" t="n">
        <v>66667</v>
      </c>
    </row>
    <row r="28" spans="1:2">
      <c s="3" r="A28" t="s">
        <v>369</v>
      </c>
      <c s="5" r="B28" t="n">
        <v>400000</v>
      </c>
    </row>
    <row r="29" spans="1:2">
      <c s="3" r="A29" t="s">
        <v>370</v>
      </c>
      <c s="10" r="B29" t="n">
        <v>3.94</v>
      </c>
    </row>
    <row r="30" spans="1:2">
      <c s="3" r="A30" t="s">
        <v>371</v>
      </c>
      <c s="12" r="B30" t="n">
        <v>2.96</v>
      </c>
    </row>
    <row r="31" spans="1:2">
      <c s="3" r="A31" t="s">
        <v>372</v>
      </c>
      <c s="12" r="B31" t="n">
        <v>1.56</v>
      </c>
    </row>
    <row r="32" spans="1:2">
      <c s="3" r="A32" t="s">
        <v>373</v>
      </c>
      <c s="5" r="B32" t="n">
        <v>300000</v>
      </c>
    </row>
    <row r="33" spans="1:2">
      <c s="3" r="A33" t="s">
        <v>374</v>
      </c>
      <c s="5" r="B33" t="n">
        <v>100000</v>
      </c>
    </row>
    <row r="34" spans="1:2">
      <c s="3" r="A34" t="s">
        <v>375</v>
      </c>
      <c s="10" r="B34" t="n">
        <v>4.21</v>
      </c>
    </row>
    <row r="35" spans="1:2">
      <c s="3" r="A35" t="s">
        <v>376</v>
      </c>
      <c s="12" r="B35" t="n">
        <v>3.2</v>
      </c>
    </row>
    <row r="36" spans="1:2">
      <c s="3" r="A36" t="s">
        <v>377</v>
      </c>
      <c s="12" r="B36" t="n">
        <v>1.61</v>
      </c>
    </row>
    <row r="37" spans="1:2">
      <c s="3" r="A37" t="s">
        <v>378</v>
      </c>
      <c s="5" r="B37" t="n">
        <v>33334</v>
      </c>
    </row>
    <row r="38" spans="1:2">
      <c s="3" r="A38" t="s">
        <v>379</v>
      </c>
      <c s="5" r="B38" t="n">
        <v>50000</v>
      </c>
    </row>
    <row r="39" spans="1:2">
      <c s="3" r="A39" t="s">
        <v>380</v>
      </c>
      <c s="10" r="B39" t="n">
        <v>4.62</v>
      </c>
    </row>
    <row r="40" spans="1:2">
      <c s="3" r="A40" t="s">
        <v>381</v>
      </c>
      <c s="12" r="B40" t="n">
        <v>0.98</v>
      </c>
    </row>
    <row r="41" spans="1:2">
      <c s="3" r="A41" t="s">
        <v>382</v>
      </c>
      <c s="12" r="B41" t="n">
        <v>0.39</v>
      </c>
    </row>
    <row r="42" spans="1:2">
      <c s="3" r="A42" t="s">
        <v>383</v>
      </c>
      <c s="5" r="B42" t="n">
        <v>16667</v>
      </c>
    </row>
    <row r="43" spans="1:2">
      <c s="3" r="A43" t="s">
        <v>384</v>
      </c>
      <c s="5" r="B43" t="n">
        <v>750000</v>
      </c>
    </row>
    <row r="44" spans="1:2">
      <c s="3" r="A44" t="s">
        <v>385</v>
      </c>
      <c s="10" r="B44" t="n">
        <v>4.81</v>
      </c>
    </row>
    <row r="45" spans="1:2">
      <c s="3" r="A45" t="s">
        <v>386</v>
      </c>
      <c s="12" r="B45" t="n">
        <v>0.87</v>
      </c>
    </row>
    <row r="46" spans="1:2">
      <c s="3" r="A46" t="s">
        <v>387</v>
      </c>
      <c s="12" r="B46" t="n">
        <v>0.33</v>
      </c>
    </row>
    <row r="47" spans="1:2">
      <c s="3" r="A47" t="s">
        <v>388</v>
      </c>
      <c s="5" r="B47" t="n">
        <v>187500</v>
      </c>
    </row>
    <row r="48" spans="1:2">
      <c s="3" r="A48" t="s">
        <v>389</v>
      </c>
      <c s="5" r="B48" t="n">
        <v>550000</v>
      </c>
    </row>
    <row r="49" spans="1:2">
      <c s="3" r="A49" t="s">
        <v>390</v>
      </c>
      <c s="10" r="B49" t="n">
        <v>4.83</v>
      </c>
    </row>
    <row r="50" spans="1:2">
      <c s="3" r="A50" t="s">
        <v>391</v>
      </c>
      <c s="12" r="B50" t="n">
        <v>0.84</v>
      </c>
    </row>
    <row r="51" spans="1:2">
      <c s="3" r="A51" t="s">
        <v>392</v>
      </c>
      <c s="12" r="B51" t="n">
        <v>0.44</v>
      </c>
    </row>
    <row r="52" spans="1:2">
      <c s="3" r="A52" t="s">
        <v>393</v>
      </c>
      <c s="5" r="B52" t="n">
        <v>550000</v>
      </c>
    </row>
    <row r="53" spans="1:2">
      <c s="3" r="A53" t="s">
        <v>394</v>
      </c>
      <c s="5" r="B53" t="n">
        <v>400000</v>
      </c>
    </row>
    <row r="54" spans="1:2">
      <c s="3" r="A54" t="s">
        <v>395</v>
      </c>
      <c s="10" r="B54" t="n">
        <v>4.83</v>
      </c>
    </row>
    <row r="55" spans="1:2">
      <c s="3" r="A55" t="s">
        <v>396</v>
      </c>
      <c s="12" r="B55" t="n">
        <v>0.84</v>
      </c>
    </row>
    <row r="56" spans="1:2">
      <c s="3" r="A56" t="s">
        <v>397</v>
      </c>
      <c s="12" r="B56" t="n">
        <v>0.36</v>
      </c>
    </row>
    <row r="57" spans="1:2">
      <c s="3" r="A57" t="s">
        <v>398</v>
      </c>
      <c s="5" r="B57" t="n">
        <v>64000</v>
      </c>
    </row>
    <row r="58" spans="1:2">
      <c s="3" r="A58" t="s">
        <v>399</v>
      </c>
      <c s="5" r="B58" t="n">
        <v>100000</v>
      </c>
    </row>
    <row r="59" spans="1:2">
      <c s="3" r="A59" t="s">
        <v>400</v>
      </c>
      <c s="5" r="B59" t="n">
        <v>5</v>
      </c>
    </row>
    <row r="60" spans="1:2">
      <c s="3" r="A60" t="s">
        <v>401</v>
      </c>
      <c s="12" r="B60" t="n">
        <v>1.24</v>
      </c>
    </row>
    <row r="61" spans="1:2">
      <c s="3" r="A61" t="s">
        <v>402</v>
      </c>
      <c s="12" r="B61" t="n">
        <v>0.5</v>
      </c>
    </row>
    <row r="62" spans="1:2">
      <c s="3" r="A62" t="s">
        <v>403</v>
      </c>
      <c s="5" r="B62" t="n">
        <v>33334</v>
      </c>
    </row>
    <row r="63" spans="1:2">
      <c s="3" r="A63" t="s">
        <v>404</v>
      </c>
      <c s="5" r="B63" t="n">
        <v>6675360</v>
      </c>
    </row>
    <row r="64" spans="1:2">
      <c s="3" r="A64" t="s">
        <v>405</v>
      </c>
      <c s="5" r="B64" t="n">
        <v>4272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3"/>
  </cols>
  <sheetData>
    <row r="1" spans="1:2">
      <c s="1" r="A1" t="s">
        <v>406</v>
      </c>
      <c s="2" r="B1" t="s">
        <v>1</v>
      </c>
    </row>
    <row r="2" spans="1:2">
      <c s="2" r="B2" t="s">
        <v>407</v>
      </c>
    </row>
    <row r="3" spans="1:2">
      <c s="3" r="A3" t="s">
        <v>408</v>
      </c>
      <c s="13" r="B3" t="n">
        <v>0.822</v>
      </c>
    </row>
    <row r="4" spans="1:2">
      <c s="3" r="A4" t="s">
        <v>409</v>
      </c>
      <c s="10" r="B4" t="n">
        <v>1.33</v>
      </c>
    </row>
    <row r="5" spans="1:2">
      <c s="3" r="A5" t="s">
        <v>410</v>
      </c>
      <c s="14" r="B5" t="n">
        <v>0.878</v>
      </c>
    </row>
    <row r="6" spans="1:2">
      <c s="3" r="A6" t="s">
        <v>411</v>
      </c>
      <c s="8" r="B6" t="n">
        <v>1.1</v>
      </c>
    </row>
    <row r="7" spans="1:2">
      <c s="3" r="A7" t="s">
        <v>412</v>
      </c>
      <c s="15" r="B7" t="n">
        <v>3.6</v>
      </c>
    </row>
    <row r="8" spans="1:2">
      <c s="3" r="A8" t="s">
        <v>413</v>
      </c>
      <c s="15" r="B8" t="n">
        <v>3.9</v>
      </c>
    </row>
    <row r="9" spans="1:2">
      <c s="3" r="A9" t="s">
        <v>414</v>
      </c>
      <c s="3" r="B9" t="s">
        <v>415</v>
      </c>
    </row>
    <row r="10" spans="1:2">
      <c s="3" r="A10" t="s">
        <v>416</v>
      </c>
      <c s="3" r="B10" t="s">
        <v>415</v>
      </c>
    </row>
    <row r="11" spans="1:2">
      <c s="3" r="A11" t="s">
        <v>417</v>
      </c>
      <c s="3" r="B11" t="s">
        <v>418</v>
      </c>
    </row>
    <row r="12" spans="1:2">
      <c s="3" r="A12" t="s">
        <v>419</v>
      </c>
      <c s="3" r="B12" t="s">
        <v>420</v>
      </c>
    </row>
    <row r="13" spans="1:2">
      <c s="3" r="A13" t="s">
        <v>421</v>
      </c>
      <c s="3" r="B13" t="s">
        <v>422</v>
      </c>
    </row>
    <row r="14" spans="1:2">
      <c s="3" r="A14" t="s">
        <v>423</v>
      </c>
      <c s="3" r="B14" t="s">
        <v>4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51</v>
      </c>
      <c s="2" r="B1" t="s">
        <v>2</v>
      </c>
      <c s="2" r="C1" t="s">
        <v>29</v>
      </c>
    </row>
    <row r="2" spans="1:3">
      <c s="3" r="A2" t="s">
        <v>52</v>
      </c>
      <c s="3" r="B2" t="s">
        <v>53</v>
      </c>
      <c s="3" r="C2" t="s">
        <v>53</v>
      </c>
    </row>
    <row r="3" spans="1:3">
      <c s="3" r="A3" t="s">
        <v>54</v>
      </c>
      <c s="5" r="B3" t="n">
        <v>66637653</v>
      </c>
      <c s="5" r="C3" t="n">
        <v>631047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424</v>
      </c>
      <c s="2" r="B1" t="s">
        <v>1</v>
      </c>
    </row>
    <row r="2" spans="1:2">
      <c s="2" r="B2" t="s">
        <v>198</v>
      </c>
    </row>
    <row r="3" spans="1:2">
      <c s="3" r="A3" t="s">
        <v>425</v>
      </c>
      <c s="7" r="B3" t="n">
        <v>1581444</v>
      </c>
    </row>
    <row r="4" spans="1:2">
      <c s="3" r="A4" t="s">
        <v>426</v>
      </c>
      <c s="5" r="B4" t="n">
        <v>0</v>
      </c>
    </row>
    <row r="5" spans="1:2">
      <c s="3" r="A5" t="s">
        <v>427</v>
      </c>
      <c s="5" r="B5" t="n">
        <v>0</v>
      </c>
    </row>
    <row r="6" spans="1:2">
      <c s="3" r="A6" t="s">
        <v>428</v>
      </c>
      <c s="5" r="B6" t="n">
        <v>767879</v>
      </c>
    </row>
    <row r="7" spans="1:2">
      <c s="3" r="A7" t="s">
        <v>429</v>
      </c>
      <c s="5" r="B7" t="n">
        <v>670111</v>
      </c>
    </row>
    <row r="8" spans="1:2">
      <c s="3" r="A8" t="s">
        <v>430</v>
      </c>
      <c s="5" r="B8" t="n">
        <v>42227</v>
      </c>
    </row>
    <row r="9" spans="1:2">
      <c s="3" r="A9" t="s">
        <v>431</v>
      </c>
      <c s="5" r="B9" t="n">
        <v>-1702636</v>
      </c>
    </row>
    <row r="10" spans="1:2">
      <c s="3" r="A10" t="s">
        <v>432</v>
      </c>
      <c s="5" r="B10" t="n">
        <v>739375</v>
      </c>
    </row>
    <row r="11" spans="1:2">
      <c s="3" r="A11" t="s">
        <v>433</v>
      </c>
      <c s="5" r="B11" t="n">
        <v>548919</v>
      </c>
    </row>
    <row r="12" spans="1:2">
      <c s="3" r="A12" t="s">
        <v>434</v>
      </c>
      <c s="7" r="B12" t="n">
        <v>15494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435</v>
      </c>
      <c s="2" r="B1" t="s">
        <v>1</v>
      </c>
    </row>
    <row r="2" spans="1:2">
      <c s="2" r="B2" t="s">
        <v>198</v>
      </c>
    </row>
    <row r="3" spans="1:2">
      <c s="3" r="A3" t="s">
        <v>436</v>
      </c>
      <c s="7" r="B3" t="n">
        <v>-36300</v>
      </c>
    </row>
    <row r="4" spans="1:2">
      <c s="3" r="A4" t="s">
        <v>437</v>
      </c>
      <c s="5" r="B4" t="n">
        <v>-45199</v>
      </c>
    </row>
    <row r="5" spans="1:2">
      <c s="3" r="A5" t="s">
        <v>438</v>
      </c>
      <c s="5" r="B5" t="n">
        <v>871269</v>
      </c>
    </row>
    <row r="6" spans="1:2">
      <c s="3" r="A6" t="s">
        <v>439</v>
      </c>
      <c s="5" r="B6" t="n">
        <v>1033200</v>
      </c>
    </row>
    <row r="7" spans="1:2">
      <c s="3" r="A7" t="s">
        <v>440</v>
      </c>
      <c s="5" r="B7" t="n">
        <v>315031</v>
      </c>
    </row>
    <row r="8" spans="1:2">
      <c s="3" r="A8" t="s">
        <v>441</v>
      </c>
      <c s="5" r="B8" t="n">
        <v>57550</v>
      </c>
    </row>
    <row r="9" spans="1:2">
      <c s="3" r="A9" t="s">
        <v>442</v>
      </c>
      <c s="5" r="B9" t="n">
        <v>239463</v>
      </c>
    </row>
    <row r="10" spans="1:2">
      <c s="3" r="A10" t="s">
        <v>443</v>
      </c>
      <c s="5" r="B10" t="n">
        <v>578120</v>
      </c>
    </row>
    <row r="11" spans="1:2">
      <c s="3" r="A11" t="s">
        <v>444</v>
      </c>
      <c s="5" r="B11" t="n">
        <v>52737</v>
      </c>
    </row>
    <row r="12" spans="1:2">
      <c s="3" r="A12" t="s">
        <v>445</v>
      </c>
      <c s="5" r="B12" t="n">
        <v>419635</v>
      </c>
    </row>
    <row r="13" spans="1:2">
      <c s="3" r="A13" t="s">
        <v>446</v>
      </c>
      <c s="5" r="B13" t="n">
        <v>-77784</v>
      </c>
    </row>
    <row r="14" spans="1:2">
      <c s="3" r="A14" t="s">
        <v>447</v>
      </c>
      <c s="5" r="B14" t="n">
        <v>359025</v>
      </c>
    </row>
    <row r="15" spans="1:2">
      <c s="3" r="A15" t="s">
        <v>448</v>
      </c>
      <c s="5" r="B15" t="n">
        <v>331468</v>
      </c>
    </row>
    <row r="16" spans="1:2">
      <c s="3" r="A16" t="s">
        <v>449</v>
      </c>
      <c s="5" r="B16" t="n">
        <v>431986</v>
      </c>
    </row>
    <row r="17" spans="1:2">
      <c s="3" r="A17" t="s">
        <v>450</v>
      </c>
      <c s="5" r="B17" t="n">
        <v>1032948</v>
      </c>
    </row>
    <row r="18" spans="1:2">
      <c s="3" r="A18" t="s">
        <v>451</v>
      </c>
      <c s="7" r="B18" t="n">
        <v>1970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21"/>
  </cols>
  <sheetData>
    <row r="1" spans="1:2">
      <c s="1" r="A1" t="s">
        <v>452</v>
      </c>
      <c s="2" r="B1" t="s">
        <v>1</v>
      </c>
    </row>
    <row r="2" spans="1:2">
      <c s="2" r="B2" t="s">
        <v>198</v>
      </c>
    </row>
    <row r="3" spans="1:2">
      <c s="3" r="A3" t="s">
        <v>453</v>
      </c>
      <c s="7" r="B3" t="n">
        <v>0</v>
      </c>
    </row>
    <row r="4" spans="1:2">
      <c s="3" r="A4" t="s">
        <v>454</v>
      </c>
      <c s="5" r="B4" t="n">
        <v>0</v>
      </c>
    </row>
    <row r="5" spans="1:2">
      <c s="3" r="A5" t="s">
        <v>455</v>
      </c>
      <c s="5" r="B5" t="n">
        <v>206667</v>
      </c>
    </row>
    <row r="6" spans="1:2">
      <c s="3" r="A6" t="s">
        <v>456</v>
      </c>
      <c s="5" r="B6" t="n">
        <v>0</v>
      </c>
    </row>
    <row r="7" spans="1:2">
      <c s="3" r="A7" t="s">
        <v>457</v>
      </c>
      <c s="5" r="B7" t="n">
        <v>74792</v>
      </c>
    </row>
    <row r="8" spans="1:2">
      <c s="3" r="A8" t="s">
        <v>458</v>
      </c>
      <c s="5" r="B8" t="n">
        <v>0</v>
      </c>
    </row>
    <row r="9" spans="1:2">
      <c s="3" r="A9" t="s">
        <v>459</v>
      </c>
      <c s="5" r="B9" t="n">
        <v>281459</v>
      </c>
    </row>
    <row r="10" spans="1:2">
      <c s="3" r="A10" t="s">
        <v>460</v>
      </c>
      <c s="7" r="B10"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0"/>
    <col customWidth="1" max="3" min="3" width="32"/>
  </cols>
  <sheetData>
    <row r="1" spans="1:3">
      <c s="1" r="A1" t="s">
        <v>461</v>
      </c>
      <c s="2" r="B1" t="s">
        <v>1</v>
      </c>
    </row>
    <row r="2" spans="1:3">
      <c s="2" r="B2" t="s">
        <v>462</v>
      </c>
      <c s="2" r="C2" t="s">
        <v>343</v>
      </c>
    </row>
    <row r="3" spans="1:3">
      <c s="3" r="A3" t="s">
        <v>463</v>
      </c>
      <c s="5" r="B3" t="n">
        <v>8444400</v>
      </c>
      <c s="5" r="C3" t="n">
        <v>8444400</v>
      </c>
    </row>
    <row r="4" spans="1:3">
      <c s="3" r="A4" t="s">
        <v>464</v>
      </c>
      <c s="5" r="B4" t="n">
        <v>0</v>
      </c>
      <c s="5" r="C4" t="n">
        <v>0</v>
      </c>
    </row>
    <row r="5" spans="1:3">
      <c s="3" r="A5" t="s">
        <v>465</v>
      </c>
      <c s="11" r="C5" t="n">
        <v>1</v>
      </c>
    </row>
    <row r="6" spans="1:3">
      <c s="3" r="A6" t="s">
        <v>466</v>
      </c>
      <c s="7" r="B6" t="n">
        <v>0</v>
      </c>
    </row>
    <row r="7" spans="1:3">
      <c s="3" r="A7" t="s">
        <v>467</v>
      </c>
      <c s="5" r="B7" t="n">
        <v>1750831</v>
      </c>
      <c s="5" r="C7" t="n">
        <v>1750831</v>
      </c>
    </row>
    <row r="8" spans="1:3">
      <c s="3" r="A8" t="s">
        <v>468</v>
      </c>
      <c s="11" r="C8" t="n">
        <v>0</v>
      </c>
    </row>
    <row r="9" spans="1:3">
      <c s="3" r="A9" t="s">
        <v>469</v>
      </c>
      <c s="8" r="B9" t="n">
        <v>1.62</v>
      </c>
    </row>
    <row r="10" spans="1:3">
      <c s="3" r="A10" t="s">
        <v>470</v>
      </c>
      <c s="5" r="B10" t="n">
        <v>-14400</v>
      </c>
      <c s="5" r="C10" t="n">
        <v>-14400</v>
      </c>
    </row>
    <row r="11" spans="1:3">
      <c s="3" r="A11" t="s">
        <v>471</v>
      </c>
      <c s="5" r="B11" t="n">
        <v>0</v>
      </c>
      <c s="5" r="C11" t="n">
        <v>0</v>
      </c>
    </row>
    <row r="12" spans="1:3">
      <c s="3" r="A12" t="s">
        <v>472</v>
      </c>
      <c s="11" r="C12" t="n">
        <v>1</v>
      </c>
    </row>
    <row r="13" spans="1:3">
      <c s="3" r="A13" t="s">
        <v>473</v>
      </c>
      <c s="7" r="B13" t="n">
        <v>0</v>
      </c>
    </row>
    <row r="14" spans="1:3">
      <c s="3" r="A14" t="s">
        <v>474</v>
      </c>
      <c s="5" r="B14" t="n">
        <v>8430000</v>
      </c>
      <c s="5" r="C14" t="n">
        <v>8430000</v>
      </c>
    </row>
    <row r="15" spans="1:3">
      <c s="3" r="A15" t="s">
        <v>475</v>
      </c>
      <c s="5" r="B15" t="n">
        <v>1750831</v>
      </c>
      <c s="5" r="C15" t="n">
        <v>1750831</v>
      </c>
    </row>
    <row r="16" spans="1:3">
      <c s="3" r="A16" t="s">
        <v>476</v>
      </c>
      <c s="11" r="C16" t="n">
        <v>1</v>
      </c>
    </row>
    <row r="17" spans="1:3">
      <c s="3" r="A17" t="s">
        <v>477</v>
      </c>
      <c s="8" r="B17" t="n">
        <v>1.6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7"/>
    <col customWidth="1" max="3" min="3" width="23"/>
  </cols>
  <sheetData>
    <row r="1" spans="1:3">
      <c s="1" r="A1" t="s">
        <v>478</v>
      </c>
      <c s="2" r="B1" t="s">
        <v>1</v>
      </c>
    </row>
    <row r="2" spans="1:3">
      <c s="2" r="B2" t="s">
        <v>213</v>
      </c>
      <c s="2" r="C2" t="s">
        <v>479</v>
      </c>
    </row>
    <row r="3" spans="1:3">
      <c s="3" r="A3" t="s">
        <v>480</v>
      </c>
      <c s="5" r="B3" t="n">
        <v>8430000</v>
      </c>
      <c s="5" r="C3" t="n">
        <v>8430000</v>
      </c>
    </row>
    <row r="4" spans="1:3">
      <c s="3" r="A4" t="s">
        <v>481</v>
      </c>
      <c s="11" r="C4" t="n">
        <v>1</v>
      </c>
    </row>
    <row r="5" spans="1:3">
      <c s="3" r="A5" t="s">
        <v>482</v>
      </c>
      <c s="5" r="B5" t="n">
        <v>452032</v>
      </c>
      <c s="5" r="C5" t="n">
        <v>452032</v>
      </c>
    </row>
    <row r="6" spans="1:3">
      <c s="3" r="A6" t="s">
        <v>483</v>
      </c>
      <c s="7" r="B6" t="n">
        <v>3</v>
      </c>
    </row>
    <row r="7" spans="1:3">
      <c s="3" r="A7" t="s">
        <v>484</v>
      </c>
      <c s="5" r="B7" t="n">
        <v>167731</v>
      </c>
      <c s="5" r="C7" t="n">
        <v>167731</v>
      </c>
    </row>
    <row r="8" spans="1:3">
      <c s="3" r="A8" t="s">
        <v>485</v>
      </c>
      <c s="7" r="B8" t="n">
        <v>3</v>
      </c>
    </row>
    <row r="9" spans="1:3">
      <c s="3" r="A9" t="s">
        <v>486</v>
      </c>
      <c s="5" r="B9" t="n">
        <v>18978</v>
      </c>
      <c s="5" r="C9" t="n">
        <v>18978</v>
      </c>
    </row>
    <row r="10" spans="1:3">
      <c s="3" r="A10" t="s">
        <v>487</v>
      </c>
      <c s="8" r="B10" t="n">
        <v>2.15</v>
      </c>
    </row>
    <row r="11" spans="1:3">
      <c s="3" r="A11" t="s">
        <v>488</v>
      </c>
      <c s="5" r="B11" t="n">
        <v>62878</v>
      </c>
      <c s="5" r="C11" t="n">
        <v>62878</v>
      </c>
    </row>
    <row r="12" spans="1:3">
      <c s="3" r="A12" t="s">
        <v>489</v>
      </c>
      <c s="7" r="B12" t="n">
        <v>3</v>
      </c>
    </row>
    <row r="13" spans="1:3">
      <c s="3" r="A13" t="s">
        <v>490</v>
      </c>
      <c s="5" r="B13" t="n">
        <v>7545</v>
      </c>
      <c s="5" r="C13" t="n">
        <v>7545</v>
      </c>
    </row>
    <row r="14" spans="1:3">
      <c s="3" r="A14" t="s">
        <v>491</v>
      </c>
      <c s="8" r="B14" t="n">
        <v>2.15</v>
      </c>
    </row>
    <row r="15" spans="1:3">
      <c s="3" r="A15" t="s">
        <v>492</v>
      </c>
      <c s="5" r="B15" t="n">
        <v>1041667</v>
      </c>
      <c s="5" r="C15" t="n">
        <v>1041667</v>
      </c>
    </row>
    <row r="16" spans="1:3">
      <c s="3" r="A16" t="s">
        <v>493</v>
      </c>
      <c s="8" r="B16" t="n">
        <v>1.4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94</v>
      </c>
      <c s="2" r="B1" t="s">
        <v>56</v>
      </c>
      <c s="2" r="C1" t="s">
        <v>1</v>
      </c>
    </row>
    <row r="2" spans="1:3">
      <c s="2" r="B2" t="s">
        <v>2</v>
      </c>
      <c s="2" r="C2" t="s">
        <v>2</v>
      </c>
    </row>
    <row r="3" spans="1:3">
      <c s="3" r="A3" t="s">
        <v>495</v>
      </c>
      <c s="7" r="B3" t="n">
        <v>1694685</v>
      </c>
    </row>
    <row r="4" spans="1:3">
      <c s="3" r="A4" t="s">
        <v>496</v>
      </c>
      <c s="5" r="B4" t="n">
        <v>793495</v>
      </c>
    </row>
    <row r="5" spans="1:3">
      <c s="3" r="A5" t="s">
        <v>497</v>
      </c>
      <c s="5" r="B5" t="n">
        <v>901190</v>
      </c>
    </row>
    <row r="6" spans="1:3">
      <c s="3" r="A6" t="s">
        <v>498</v>
      </c>
      <c s="5" r="B6" t="n">
        <v>952343</v>
      </c>
    </row>
    <row r="7" spans="1:3">
      <c s="3" r="A7" t="s">
        <v>499</v>
      </c>
      <c s="5" r="B7" t="n">
        <v>239463</v>
      </c>
    </row>
    <row r="8" spans="1:3">
      <c s="3" r="A8" t="s">
        <v>500</v>
      </c>
      <c s="5" r="B8" t="n">
        <v>1191806</v>
      </c>
    </row>
    <row r="9" spans="1:3">
      <c s="3" r="A9" t="s">
        <v>501</v>
      </c>
      <c s="5" r="B9" t="n">
        <v>603492</v>
      </c>
    </row>
    <row r="10" spans="1:3">
      <c s="3" r="A10" t="s">
        <v>502</v>
      </c>
      <c s="5" r="B10" t="n">
        <v>471373</v>
      </c>
    </row>
    <row r="11" spans="1:3">
      <c s="3" r="A11" t="s">
        <v>503</v>
      </c>
      <c s="5" r="B11" t="n">
        <v>132119</v>
      </c>
    </row>
    <row r="12" spans="1:3">
      <c s="3" r="A12" t="s">
        <v>504</v>
      </c>
      <c s="5" r="B12" t="n">
        <v>4117423</v>
      </c>
    </row>
    <row r="13" spans="1:3">
      <c s="3" r="A13" t="s">
        <v>505</v>
      </c>
      <c s="5" r="B13" t="n">
        <v>1025405</v>
      </c>
    </row>
    <row r="14" spans="1:3">
      <c s="3" r="A14" t="s">
        <v>506</v>
      </c>
      <c s="5" r="B14" t="n">
        <v>3092018</v>
      </c>
    </row>
    <row r="15" spans="1:3">
      <c s="3" r="A15" t="s">
        <v>507</v>
      </c>
      <c s="5" r="B15" t="n">
        <v>2845</v>
      </c>
    </row>
    <row r="16" spans="1:3">
      <c s="3" r="A16" t="s">
        <v>508</v>
      </c>
      <c s="5" r="B16" t="n">
        <v>6570</v>
      </c>
    </row>
    <row r="17" spans="1:3">
      <c s="3" r="A17" t="s">
        <v>509</v>
      </c>
      <c s="5" r="B17" t="n">
        <v>9415</v>
      </c>
    </row>
    <row r="18" spans="1:3">
      <c s="3" r="A18" t="s">
        <v>510</v>
      </c>
      <c s="5" r="B18" t="n">
        <v>55589</v>
      </c>
    </row>
    <row r="19" spans="1:3">
      <c s="3" r="A19" t="s">
        <v>511</v>
      </c>
      <c s="5" r="B19" t="n">
        <v>20947</v>
      </c>
    </row>
    <row r="20" spans="1:3">
      <c s="3" r="A20" t="s">
        <v>512</v>
      </c>
      <c s="5" r="B20" t="n">
        <v>76536</v>
      </c>
    </row>
    <row r="21" spans="1:3">
      <c s="3" r="A21" t="s">
        <v>513</v>
      </c>
      <c s="5" r="B21" t="n">
        <v>687148</v>
      </c>
    </row>
    <row r="22" spans="1:3">
      <c s="3" r="A22" t="s">
        <v>514</v>
      </c>
      <c s="5" r="B22" t="n">
        <v>6570</v>
      </c>
    </row>
    <row r="23" spans="1:3">
      <c s="3" r="A23" t="s">
        <v>515</v>
      </c>
      <c s="5" r="B23" t="n">
        <v>680578</v>
      </c>
    </row>
    <row r="24" spans="1:3">
      <c s="3" r="A24" t="s">
        <v>516</v>
      </c>
      <c s="5" r="B24" t="n">
        <v>-3483019</v>
      </c>
    </row>
    <row r="25" spans="1:3">
      <c s="3" r="A25" t="s">
        <v>517</v>
      </c>
      <c s="5" r="B25" t="n">
        <v>1004458</v>
      </c>
    </row>
    <row r="26" spans="1:3">
      <c s="3" r="A26" t="s">
        <v>518</v>
      </c>
      <c s="5" r="B26" t="n">
        <v>-2478561</v>
      </c>
    </row>
    <row r="27" spans="1:3">
      <c s="3" r="A27" t="s">
        <v>519</v>
      </c>
      <c s="5" r="B27" t="n">
        <v>-4190894</v>
      </c>
    </row>
    <row r="28" spans="1:3">
      <c s="3" r="A28" t="s">
        <v>520</v>
      </c>
      <c s="5" r="B28" t="n">
        <v>1004458</v>
      </c>
    </row>
    <row r="29" spans="1:3">
      <c s="3" r="A29" t="s">
        <v>521</v>
      </c>
      <c s="5" r="B29" t="n">
        <v>-3186436</v>
      </c>
    </row>
    <row r="30" spans="1:3">
      <c s="3" r="A30" t="s">
        <v>522</v>
      </c>
      <c s="10" r="B30" t="n">
        <v>-0.06</v>
      </c>
    </row>
    <row r="31" spans="1:3">
      <c s="3" r="A31" t="s">
        <v>523</v>
      </c>
      <c s="10" r="B31" t="n">
        <v>0.02</v>
      </c>
    </row>
    <row r="32" spans="1:3">
      <c s="3" r="A32" t="s">
        <v>524</v>
      </c>
      <c s="8" r="B32" t="n">
        <v>-0.04</v>
      </c>
    </row>
    <row r="33" spans="1:3">
      <c s="3" r="A33" t="s">
        <v>495</v>
      </c>
      <c s="7" r="C33" t="n">
        <v>2336051</v>
      </c>
    </row>
    <row r="34" spans="1:3">
      <c s="3" r="A34" t="s">
        <v>496</v>
      </c>
      <c s="5" r="C34" t="n">
        <v>-1168508</v>
      </c>
    </row>
    <row r="35" spans="1:3">
      <c s="3" r="A35" t="s">
        <v>497</v>
      </c>
      <c s="5" r="C35" t="n">
        <v>1167543</v>
      </c>
    </row>
    <row r="36" spans="1:3">
      <c s="3" r="A36" t="s">
        <v>498</v>
      </c>
      <c s="5" r="C36" t="n">
        <v>2668529</v>
      </c>
    </row>
    <row r="37" spans="1:3">
      <c s="3" r="A37" t="s">
        <v>499</v>
      </c>
      <c s="5" r="C37" t="n">
        <v>527817</v>
      </c>
    </row>
    <row r="38" spans="1:3">
      <c s="3" r="A38" t="s">
        <v>500</v>
      </c>
      <c s="5" r="C38" t="n">
        <v>3196346</v>
      </c>
    </row>
    <row r="39" spans="1:3">
      <c s="3" r="A39" t="s">
        <v>501</v>
      </c>
      <c s="5" r="C39" t="n">
        <v>1253494</v>
      </c>
    </row>
    <row r="40" spans="1:3">
      <c s="3" r="A40" t="s">
        <v>502</v>
      </c>
      <c s="5" r="C40" t="n">
        <v>569119</v>
      </c>
    </row>
    <row r="41" spans="1:3">
      <c s="3" r="A41" t="s">
        <v>503</v>
      </c>
      <c s="5" r="C41" t="n">
        <v>684375</v>
      </c>
    </row>
    <row r="42" spans="1:3">
      <c s="3" r="A42" t="s">
        <v>504</v>
      </c>
      <c s="5" r="C42" t="n">
        <v>8449159</v>
      </c>
    </row>
    <row r="43" spans="1:3">
      <c s="3" r="A43" t="s">
        <v>505</v>
      </c>
      <c s="5" r="C43" t="n">
        <v>1209810</v>
      </c>
    </row>
    <row r="44" spans="1:3">
      <c s="3" r="A44" t="s">
        <v>506</v>
      </c>
      <c s="5" r="C44" t="n">
        <v>7239349</v>
      </c>
    </row>
    <row r="45" spans="1:3">
      <c s="3" r="A45" t="s">
        <v>507</v>
      </c>
      <c s="5" r="C45" t="n">
        <v>818382</v>
      </c>
    </row>
    <row r="46" spans="1:3">
      <c s="3" r="A46" t="s">
        <v>508</v>
      </c>
      <c s="5" r="C46" t="n">
        <v>147592</v>
      </c>
    </row>
    <row r="47" spans="1:3">
      <c s="3" r="A47" t="s">
        <v>509</v>
      </c>
      <c s="5" r="C47" t="n">
        <v>670790</v>
      </c>
    </row>
    <row r="48" spans="1:3">
      <c s="3" r="A48" t="s">
        <v>510</v>
      </c>
      <c s="5" r="C48" t="n">
        <v>-9156043</v>
      </c>
    </row>
    <row r="49" spans="1:3">
      <c s="3" r="A49" t="s">
        <v>511</v>
      </c>
      <c s="5" r="C49" t="n">
        <v>1357402</v>
      </c>
    </row>
    <row r="50" spans="1:3">
      <c s="3" r="A50" t="s">
        <v>512</v>
      </c>
      <c s="5" r="C50" t="n">
        <v>-7798641</v>
      </c>
    </row>
    <row r="51" spans="1:3">
      <c s="3" r="A51" t="s">
        <v>513</v>
      </c>
      <c s="5" r="C51" t="n">
        <v>-9551073</v>
      </c>
    </row>
    <row r="52" spans="1:3">
      <c s="3" r="A52" t="s">
        <v>514</v>
      </c>
      <c s="5" r="C52" t="n">
        <v>1357402</v>
      </c>
    </row>
    <row r="53" spans="1:3">
      <c s="3" r="A53" t="s">
        <v>515</v>
      </c>
      <c s="5" r="C53" t="n">
        <v>-8193671</v>
      </c>
    </row>
    <row r="54" spans="1:3">
      <c s="3" r="A54" t="s">
        <v>516</v>
      </c>
      <c s="10" r="C54" t="n">
        <v>-0.17</v>
      </c>
    </row>
    <row r="55" spans="1:3">
      <c s="3" r="A55" t="s">
        <v>517</v>
      </c>
      <c s="10" r="C55" t="n">
        <v>0.03</v>
      </c>
    </row>
    <row r="56" spans="1:3">
      <c s="3" r="A56" t="s">
        <v>518</v>
      </c>
      <c s="8" r="C56" t="n">
        <v>-0.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v>
      </c>
      <c s="2" r="B1" t="s">
        <v>56</v>
      </c>
      <c s="2" r="D1" t="s">
        <v>1</v>
      </c>
    </row>
    <row r="2" spans="1:5">
      <c s="2" r="B2" t="s">
        <v>2</v>
      </c>
      <c s="2" r="C2" t="s">
        <v>57</v>
      </c>
      <c s="2" r="D2" t="s">
        <v>2</v>
      </c>
      <c s="2" r="E2" t="s">
        <v>57</v>
      </c>
    </row>
    <row r="3" spans="1:5">
      <c s="6" r="A3" t="s">
        <v>58</v>
      </c>
    </row>
    <row r="4" spans="1:5">
      <c s="3" r="A4" t="s">
        <v>59</v>
      </c>
      <c s="7" r="B4" t="n">
        <v>161594</v>
      </c>
      <c s="7" r="C4" t="n">
        <v>175325</v>
      </c>
      <c s="7" r="D4" t="n">
        <v>710175</v>
      </c>
      <c s="7" r="E4" t="n">
        <v>579507</v>
      </c>
    </row>
    <row r="5" spans="1:5">
      <c s="3" r="A5" t="s">
        <v>60</v>
      </c>
      <c s="5" r="B5" t="n">
        <v>36976</v>
      </c>
      <c s="5" r="C5" t="n">
        <v>4457</v>
      </c>
      <c s="5" r="D5" t="n">
        <v>141176</v>
      </c>
      <c s="5" r="E5" t="n">
        <v>45938</v>
      </c>
    </row>
    <row r="6" spans="1:5">
      <c s="3" r="A6" t="s">
        <v>61</v>
      </c>
      <c s="5" r="B6" t="n">
        <v>59504</v>
      </c>
      <c s="5" r="C6" t="n">
        <v>901190</v>
      </c>
      <c s="5" r="D6" t="n">
        <v>140498</v>
      </c>
      <c s="5" r="E6" t="n">
        <v>1167543</v>
      </c>
    </row>
    <row r="7" spans="1:5">
      <c s="3" r="A7" t="s">
        <v>62</v>
      </c>
      <c s="5" r="B7" t="n">
        <v>30018</v>
      </c>
      <c s="5" r="C7" t="n">
        <v>22287</v>
      </c>
      <c s="5" r="D7" t="n">
        <v>90022</v>
      </c>
      <c s="5" r="E7" t="n">
        <v>52060</v>
      </c>
    </row>
    <row r="8" spans="1:5">
      <c s="3" r="A8" t="s">
        <v>63</v>
      </c>
      <c s="5" r="B8" t="n">
        <v>761752</v>
      </c>
      <c s="5" r="C8" t="n">
        <v>500028</v>
      </c>
      <c s="5" r="D8" t="n">
        <v>1260798</v>
      </c>
      <c s="5" r="E8" t="n">
        <v>1064453</v>
      </c>
    </row>
    <row r="9" spans="1:5">
      <c s="3" r="A9" t="s">
        <v>64</v>
      </c>
      <c s="5" r="B9" t="n">
        <v>118155</v>
      </c>
      <c s="5" r="C9" t="n">
        <v>102098</v>
      </c>
      <c s="5" r="D9" t="n">
        <v>245825</v>
      </c>
      <c s="5" r="E9" t="n">
        <v>209150</v>
      </c>
    </row>
    <row r="10" spans="1:5">
      <c s="3" r="A10" t="s">
        <v>65</v>
      </c>
      <c s="5" r="B10" t="n">
        <v>30369</v>
      </c>
      <c s="5" r="C10" t="n">
        <v>45466</v>
      </c>
      <c s="5" r="D10" t="n">
        <v>83133</v>
      </c>
      <c s="5" r="E10" t="n">
        <v>163762</v>
      </c>
    </row>
    <row r="11" spans="1:5">
      <c s="3" r="A11" t="s">
        <v>66</v>
      </c>
      <c s="5" r="B11" t="n">
        <v>1291605</v>
      </c>
      <c s="5" r="C11" t="n">
        <v>1191806</v>
      </c>
      <c s="5" r="D11" t="n">
        <v>2664063</v>
      </c>
      <c s="5" r="E11" t="n">
        <v>3196346</v>
      </c>
    </row>
    <row r="12" spans="1:5">
      <c s="3" r="A12" t="s">
        <v>67</v>
      </c>
      <c s="5" r="B12" t="n">
        <v>35635</v>
      </c>
      <c s="5" r="C12" t="n">
        <v>17242</v>
      </c>
      <c s="5" r="D12" t="n">
        <v>84587</v>
      </c>
      <c s="5" r="E12" t="n">
        <v>76215</v>
      </c>
    </row>
    <row r="13" spans="1:5">
      <c s="3" r="A13" t="s">
        <v>68</v>
      </c>
      <c s="5" r="B13" t="n">
        <v>315049</v>
      </c>
      <c s="5" r="C13" t="n">
        <v>132119</v>
      </c>
      <c s="5" r="D13" t="n">
        <v>981827</v>
      </c>
      <c s="5" r="E13" t="n">
        <v>684375</v>
      </c>
    </row>
    <row r="14" spans="1:5">
      <c s="3" r="A14" t="s">
        <v>69</v>
      </c>
      <c s="5" r="B14" t="n">
        <v>-2840657</v>
      </c>
      <c s="5" r="C14" t="n">
        <v>-3092018</v>
      </c>
      <c s="5" r="D14" t="n">
        <v>-6402104</v>
      </c>
      <c s="5" r="E14" t="n">
        <v>-7239349</v>
      </c>
    </row>
    <row r="15" spans="1:5">
      <c s="6" r="A15" t="s">
        <v>70</v>
      </c>
    </row>
    <row r="16" spans="1:5">
      <c s="3" r="A16" t="s">
        <v>71</v>
      </c>
      <c s="5" r="B16" t="n">
        <v>-26108</v>
      </c>
      <c s="5" r="C16" t="n">
        <v>0</v>
      </c>
      <c s="5" r="D16" t="n">
        <v>-26108</v>
      </c>
      <c s="5" r="E16" t="n">
        <v>-176488</v>
      </c>
    </row>
    <row r="17" spans="1:5">
      <c s="3" r="A17" t="s">
        <v>72</v>
      </c>
      <c s="5" r="B17" t="n">
        <v>122101</v>
      </c>
      <c s="5" r="C17" t="n">
        <v>9415</v>
      </c>
      <c s="5" r="D17" t="n">
        <v>149849</v>
      </c>
      <c s="5" r="E17" t="n">
        <v>20036</v>
      </c>
    </row>
    <row r="18" spans="1:5">
      <c s="3" r="A18" t="s">
        <v>73</v>
      </c>
      <c s="5" r="B18" t="n">
        <v>-261802</v>
      </c>
      <c s="5" r="C18" t="n">
        <v>-76536</v>
      </c>
      <c s="5" r="D18" t="n">
        <v>1627844</v>
      </c>
      <c s="5" r="E18" t="n">
        <v>-670790</v>
      </c>
    </row>
    <row r="19" spans="1:5">
      <c s="3" r="A19" t="s">
        <v>74</v>
      </c>
      <c s="5" r="B19" t="n">
        <v>337593</v>
      </c>
      <c s="5" r="C19" t="n">
        <v>680578</v>
      </c>
      <c s="5" r="D19" t="n">
        <v>845146</v>
      </c>
      <c s="5" r="E19" t="n">
        <v>267950</v>
      </c>
    </row>
    <row r="20" spans="1:5">
      <c s="3" r="A20" t="s">
        <v>75</v>
      </c>
      <c s="5" r="B20" t="n">
        <v>268334</v>
      </c>
      <c s="5" r="C20" t="n">
        <v>0</v>
      </c>
      <c s="5" r="D20" t="n">
        <v>268334</v>
      </c>
      <c s="5" r="E20" t="n">
        <v>0</v>
      </c>
    </row>
    <row r="21" spans="1:5">
      <c s="3" r="A21" t="s">
        <v>76</v>
      </c>
      <c s="5" r="B21" t="n">
        <v>440118</v>
      </c>
      <c s="5" r="C21" t="n">
        <v>613457</v>
      </c>
      <c s="5" r="D21" t="n">
        <v>2865065</v>
      </c>
      <c s="5" r="E21" t="n">
        <v>-559292</v>
      </c>
    </row>
    <row r="22" spans="1:5">
      <c s="3" r="A22" t="s">
        <v>77</v>
      </c>
      <c s="5" r="B22" t="n">
        <v>-2400539</v>
      </c>
      <c s="5" r="C22" t="n">
        <v>-2478561</v>
      </c>
      <c s="5" r="D22" t="n">
        <v>-3537039</v>
      </c>
      <c s="5" r="E22" t="n">
        <v>-7798641</v>
      </c>
    </row>
    <row r="23" spans="1:5">
      <c s="6" r="A23" t="s">
        <v>78</v>
      </c>
    </row>
    <row r="24" spans="1:5">
      <c s="3" r="A24" t="s">
        <v>79</v>
      </c>
      <c s="5" r="B24" t="n">
        <v>-363796</v>
      </c>
      <c s="5" r="C24" t="n">
        <v>-707875</v>
      </c>
      <c s="5" r="D24" t="n">
        <v>-890689</v>
      </c>
      <c s="5" r="E24" t="n">
        <v>-395030</v>
      </c>
    </row>
    <row r="25" spans="1:5">
      <c s="3" r="A25" t="s">
        <v>80</v>
      </c>
      <c s="7" r="B25" t="n">
        <v>-2764335</v>
      </c>
      <c s="7" r="C25" t="n">
        <v>-3186436</v>
      </c>
      <c s="7" r="D25" t="n">
        <v>-4427728</v>
      </c>
      <c s="7" r="E25" t="n">
        <v>-8193671</v>
      </c>
    </row>
    <row r="26" spans="1:5">
      <c s="6" r="A26" t="s">
        <v>81</v>
      </c>
    </row>
    <row r="27" spans="1:5">
      <c s="3" r="A27" t="s">
        <v>82</v>
      </c>
      <c s="8" r="B27" t="n">
        <v>-0.04</v>
      </c>
      <c s="8" r="C27" t="n">
        <v>-0.04</v>
      </c>
      <c s="8" r="D27" t="n">
        <v>-0.05</v>
      </c>
      <c s="8" r="E27" t="n">
        <v>-0.14</v>
      </c>
    </row>
    <row r="28" spans="1:5">
      <c s="3" r="A28" t="s">
        <v>83</v>
      </c>
      <c s="8" r="B28" t="n">
        <v>-0.04</v>
      </c>
      <c s="8" r="C28" t="n">
        <v>-0.04</v>
      </c>
      <c s="8" r="D28" t="n">
        <v>-0.07000000000000001</v>
      </c>
      <c s="8" r="E28" t="n">
        <v>-0.14</v>
      </c>
    </row>
    <row r="29" spans="1:5">
      <c s="6" r="A29" t="s">
        <v>84</v>
      </c>
    </row>
    <row r="30" spans="1:5">
      <c s="3" r="A30" t="s">
        <v>82</v>
      </c>
      <c s="5" r="B30" t="n">
        <v>64958069</v>
      </c>
      <c s="5" r="C30" t="n">
        <v>63104788</v>
      </c>
      <c s="5" r="D30" t="n">
        <v>64646096</v>
      </c>
      <c s="5" r="E30" t="n">
        <v>55066317</v>
      </c>
    </row>
    <row r="31" spans="1:5">
      <c s="3" r="A31" t="s">
        <v>83</v>
      </c>
      <c s="5" r="B31" t="n">
        <v>64958069</v>
      </c>
      <c s="5" r="C31" t="n">
        <v>63104788</v>
      </c>
      <c s="5" r="D31" t="n">
        <v>65180918</v>
      </c>
      <c s="5" r="E31" t="n">
        <v>550663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29"/>
    <col customWidth="1" max="6" min="6" width="54"/>
    <col customWidth="1" max="7" min="7" width="12"/>
  </cols>
  <sheetData>
    <row r="1" spans="1:7">
      <c s="1" r="A1" t="s">
        <v>85</v>
      </c>
      <c s="2" r="B1" t="s">
        <v>86</v>
      </c>
      <c s="2" r="C1" t="s">
        <v>87</v>
      </c>
      <c s="2" r="D1" t="s">
        <v>88</v>
      </c>
      <c s="2" r="E1" t="s">
        <v>89</v>
      </c>
      <c s="2" r="F1" t="s">
        <v>90</v>
      </c>
      <c s="2" r="G1" t="s">
        <v>91</v>
      </c>
    </row>
    <row r="2" spans="1:7">
      <c s="3" r="A2" t="s">
        <v>92</v>
      </c>
      <c s="7" r="B2" t="n">
        <v>16358093</v>
      </c>
      <c s="7" r="C2" t="n">
        <v>2434552</v>
      </c>
      <c s="7" r="D2" t="n">
        <v>39545</v>
      </c>
      <c s="7" r="E2" t="n">
        <v>-19423451</v>
      </c>
      <c s="7" r="F2" t="n">
        <v>-971640</v>
      </c>
      <c s="7" r="G2" t="n">
        <v>-1562901</v>
      </c>
    </row>
    <row r="3" spans="1:7">
      <c s="3" r="A3" t="s">
        <v>93</v>
      </c>
      <c s="5" r="B3" t="n">
        <v>63104788</v>
      </c>
    </row>
    <row r="4" spans="1:7">
      <c s="3" r="A4" t="s">
        <v>94</v>
      </c>
      <c s="7" r="B4" t="n">
        <v>11926</v>
      </c>
      <c s="5" r="G4" t="n">
        <v>11926</v>
      </c>
    </row>
    <row r="5" spans="1:7">
      <c s="3" r="A5" t="s">
        <v>95</v>
      </c>
      <c s="5" r="B5" t="n">
        <v>14400</v>
      </c>
    </row>
    <row r="6" spans="1:7">
      <c s="3" r="A6" t="s">
        <v>96</v>
      </c>
      <c s="7" r="B6" t="n">
        <v>1825937</v>
      </c>
      <c s="5" r="G6" t="n">
        <v>1825937</v>
      </c>
    </row>
    <row r="7" spans="1:7">
      <c s="3" r="A7" t="s">
        <v>97</v>
      </c>
      <c s="5" r="B7" t="n">
        <v>849273</v>
      </c>
    </row>
    <row r="8" spans="1:7">
      <c s="3" r="A8" t="s">
        <v>98</v>
      </c>
      <c s="7" r="B8" t="n">
        <v>721243</v>
      </c>
      <c s="7" r="D8" t="n">
        <v>-39545</v>
      </c>
      <c s="5" r="G8" t="n">
        <v>681698</v>
      </c>
    </row>
    <row r="9" spans="1:7">
      <c s="3" r="A9" t="s">
        <v>99</v>
      </c>
      <c s="5" r="B9" t="n">
        <v>335463</v>
      </c>
    </row>
    <row r="10" spans="1:7">
      <c s="3" r="A10" t="s">
        <v>100</v>
      </c>
      <c s="7" r="B10" t="n">
        <v>270375</v>
      </c>
      <c s="5" r="G10" t="n">
        <v>270375</v>
      </c>
    </row>
    <row r="11" spans="1:7">
      <c s="3" r="A11" t="s">
        <v>101</v>
      </c>
      <c s="5" r="B11" t="n">
        <v>125756</v>
      </c>
    </row>
    <row r="12" spans="1:7">
      <c s="3" r="A12" t="s">
        <v>102</v>
      </c>
      <c s="7" r="B12" t="n">
        <v>42500</v>
      </c>
      <c s="5" r="G12" t="n">
        <v>42500</v>
      </c>
    </row>
    <row r="13" spans="1:7">
      <c s="3" r="A13" t="s">
        <v>103</v>
      </c>
      <c s="5" r="B13" t="n">
        <v>94640</v>
      </c>
    </row>
    <row r="14" spans="1:7">
      <c s="3" r="A14" t="s">
        <v>104</v>
      </c>
      <c s="7" r="B14" t="n">
        <v>20454</v>
      </c>
      <c s="5" r="C14" t="n">
        <v>-20454</v>
      </c>
    </row>
    <row r="15" spans="1:7">
      <c s="3" r="A15" t="s">
        <v>105</v>
      </c>
      <c s="7" r="B15" t="n">
        <v>23959</v>
      </c>
      <c s="5" r="G15" t="n">
        <v>23959</v>
      </c>
    </row>
    <row r="16" spans="1:7">
      <c s="3" r="A16" t="s">
        <v>106</v>
      </c>
      <c s="5" r="B16" t="n">
        <v>30000</v>
      </c>
    </row>
    <row r="17" spans="1:7">
      <c s="3" r="A17" t="s">
        <v>107</v>
      </c>
      <c s="7" r="B17" t="n">
        <v>1525000</v>
      </c>
      <c s="5" r="G17" t="n">
        <v>1525000</v>
      </c>
    </row>
    <row r="18" spans="1:7">
      <c s="3" r="A18" t="s">
        <v>108</v>
      </c>
      <c s="5" r="B18" t="n">
        <v>2083333</v>
      </c>
    </row>
    <row r="19" spans="1:7">
      <c s="3" r="A19" t="s">
        <v>109</v>
      </c>
      <c s="7" r="B19" t="n">
        <v>-141100</v>
      </c>
      <c s="5" r="G19" t="n">
        <v>-141100</v>
      </c>
    </row>
    <row r="20" spans="1:7">
      <c s="3" r="A20" t="s">
        <v>110</v>
      </c>
      <c s="5" r="C20" t="n">
        <v>-84550</v>
      </c>
      <c s="5" r="G20" t="n">
        <v>-84550</v>
      </c>
    </row>
    <row r="21" spans="1:7">
      <c s="3" r="A21" t="s">
        <v>111</v>
      </c>
      <c s="5" r="C21" t="n">
        <v>167417</v>
      </c>
      <c s="5" r="G21" t="n">
        <v>167417</v>
      </c>
    </row>
    <row r="22" spans="1:7">
      <c s="3" r="A22" t="s">
        <v>112</v>
      </c>
      <c s="5" r="C22" t="n">
        <v>28681</v>
      </c>
      <c s="5" r="G22" t="n">
        <v>28681</v>
      </c>
    </row>
    <row r="23" spans="1:7">
      <c s="3" r="A23" t="s">
        <v>113</v>
      </c>
      <c s="5" r="C23" t="n">
        <v>28440</v>
      </c>
      <c s="5" r="G23" t="n">
        <v>28440</v>
      </c>
    </row>
    <row r="24" spans="1:7">
      <c s="3" r="A24" t="s">
        <v>114</v>
      </c>
      <c s="5" r="C24" t="n">
        <v>6880</v>
      </c>
      <c s="5" r="G24" t="n">
        <v>6880</v>
      </c>
    </row>
    <row r="25" spans="1:7">
      <c s="3" r="A25" t="s">
        <v>115</v>
      </c>
      <c s="5" r="C25" t="n">
        <v>66625</v>
      </c>
      <c s="5" r="G25" t="n">
        <v>66625</v>
      </c>
    </row>
    <row r="26" spans="1:7">
      <c s="3" r="A26" t="s">
        <v>116</v>
      </c>
      <c s="5" r="C26" t="n">
        <v>206461</v>
      </c>
      <c s="5" r="G26" t="n">
        <v>206461</v>
      </c>
    </row>
    <row r="27" spans="1:7">
      <c s="3" r="A27" t="s">
        <v>117</v>
      </c>
      <c s="5" r="C27" t="n">
        <v>12032</v>
      </c>
      <c s="5" r="G27" t="n">
        <v>12032</v>
      </c>
    </row>
    <row r="28" spans="1:7">
      <c s="3" r="A28" t="s">
        <v>118</v>
      </c>
      <c s="5" r="C28" t="n">
        <v>-670111</v>
      </c>
      <c s="5" r="G28" t="n">
        <v>-670111</v>
      </c>
    </row>
    <row r="29" spans="1:7">
      <c s="3" r="A29" t="s">
        <v>119</v>
      </c>
      <c s="5" r="E29" t="n">
        <v>-3537039</v>
      </c>
      <c s="5" r="G29" t="n">
        <v>-3537039</v>
      </c>
    </row>
    <row r="30" spans="1:7">
      <c s="3" r="A30" t="s">
        <v>79</v>
      </c>
      <c s="5" r="F30" t="n">
        <v>-890689</v>
      </c>
      <c s="5" r="G30" t="n">
        <v>-890689</v>
      </c>
    </row>
    <row r="31" spans="1:7">
      <c s="3" r="A31" t="s">
        <v>120</v>
      </c>
      <c s="7" r="B31" t="n">
        <v>25508387</v>
      </c>
      <c s="7" r="C31" t="n">
        <v>20658387</v>
      </c>
      <c s="7" r="E31" t="n">
        <v>-22960490</v>
      </c>
      <c s="7" r="F31" t="n">
        <v>-1862329</v>
      </c>
      <c s="7" r="G31" t="n">
        <v>-1988459</v>
      </c>
    </row>
    <row r="32" spans="1:7">
      <c s="3" r="A32" t="s">
        <v>121</v>
      </c>
      <c s="5" r="B32" t="n">
        <v>666376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122</v>
      </c>
      <c s="2" r="B1" t="s">
        <v>1</v>
      </c>
    </row>
    <row r="2" spans="1:3">
      <c s="2" r="B2" t="s">
        <v>2</v>
      </c>
      <c s="2" r="C2" t="s">
        <v>57</v>
      </c>
    </row>
    <row r="3" spans="1:3">
      <c s="6" r="A3" t="s">
        <v>123</v>
      </c>
    </row>
    <row r="4" spans="1:3">
      <c s="3" r="A4" t="s">
        <v>119</v>
      </c>
      <c s="7" r="B4" t="n">
        <v>-3537039</v>
      </c>
      <c s="7" r="C4" t="n">
        <v>-7798641</v>
      </c>
    </row>
    <row r="5" spans="1:3">
      <c s="6" r="A5" t="s">
        <v>124</v>
      </c>
    </row>
    <row r="6" spans="1:3">
      <c s="3" r="A6" t="s">
        <v>73</v>
      </c>
      <c s="5" r="B6" t="n">
        <v>-1627844</v>
      </c>
      <c s="5" r="C6" t="n">
        <v>670790</v>
      </c>
    </row>
    <row r="7" spans="1:3">
      <c s="3" r="A7" t="s">
        <v>125</v>
      </c>
      <c s="5" r="B7" t="n">
        <v>23959</v>
      </c>
      <c s="5" r="C7" t="n">
        <v>176488</v>
      </c>
    </row>
    <row r="8" spans="1:3">
      <c s="3" r="A8" t="s">
        <v>126</v>
      </c>
      <c s="5" r="B8" t="n">
        <v>431986</v>
      </c>
      <c s="5" r="C8" t="n">
        <v>1970345</v>
      </c>
    </row>
    <row r="9" spans="1:3">
      <c s="3" r="A9" t="s">
        <v>127</v>
      </c>
      <c s="5" r="B9" t="n">
        <v>-268334</v>
      </c>
      <c s="5" r="C9" t="n">
        <v>0</v>
      </c>
    </row>
    <row r="10" spans="1:3">
      <c s="6" r="A10" t="s">
        <v>128</v>
      </c>
    </row>
    <row r="11" spans="1:3">
      <c s="3" r="A11" t="s">
        <v>33</v>
      </c>
      <c s="5" r="B11" t="n">
        <v>-119567</v>
      </c>
      <c s="5" r="C11" t="n">
        <v>-2035</v>
      </c>
    </row>
    <row r="12" spans="1:3">
      <c s="3" r="A12" t="s">
        <v>129</v>
      </c>
      <c s="5" r="B12" t="n">
        <v>128457</v>
      </c>
      <c s="5" r="C12" t="n">
        <v>975694</v>
      </c>
    </row>
    <row r="13" spans="1:3">
      <c s="3" r="A13" t="s">
        <v>34</v>
      </c>
      <c s="5" r="B13" t="n">
        <v>-384629</v>
      </c>
      <c s="5" r="C13" t="n">
        <v>-150364</v>
      </c>
    </row>
    <row r="14" spans="1:3">
      <c s="3" r="A14" t="s">
        <v>130</v>
      </c>
      <c s="5" r="B14" t="n">
        <v>-901518</v>
      </c>
      <c s="5" r="C14" t="n">
        <v>-222244</v>
      </c>
    </row>
    <row r="15" spans="1:3">
      <c s="3" r="A15" t="s">
        <v>131</v>
      </c>
      <c s="5" r="B15" t="n">
        <v>-6254529</v>
      </c>
      <c s="5" r="C15" t="n">
        <v>-4379967</v>
      </c>
    </row>
    <row r="16" spans="1:3">
      <c s="6" r="A16" t="s">
        <v>132</v>
      </c>
    </row>
    <row r="17" spans="1:3">
      <c s="3" r="A17" t="s">
        <v>133</v>
      </c>
      <c s="5" r="B17" t="n">
        <v>378000</v>
      </c>
      <c s="5" r="C17" t="n">
        <v>0</v>
      </c>
    </row>
    <row r="18" spans="1:3">
      <c s="3" r="A18" t="s">
        <v>134</v>
      </c>
      <c s="5" r="B18" t="n">
        <v>378000</v>
      </c>
      <c s="5" r="C18" t="n">
        <v>0</v>
      </c>
    </row>
    <row r="19" spans="1:3">
      <c s="6" r="A19" t="s">
        <v>135</v>
      </c>
    </row>
    <row r="20" spans="1:3">
      <c s="3" r="A20" t="s">
        <v>136</v>
      </c>
      <c s="5" r="B20" t="n">
        <v>2871981</v>
      </c>
      <c s="5" r="C20" t="n">
        <v>7017009</v>
      </c>
    </row>
    <row r="21" spans="1:3">
      <c s="3" r="A21" t="s">
        <v>109</v>
      </c>
      <c s="5" r="B21" t="n">
        <v>-141100</v>
      </c>
      <c s="5" r="C21" t="n">
        <v>-379806</v>
      </c>
    </row>
    <row r="22" spans="1:3">
      <c s="3" r="A22" t="s">
        <v>137</v>
      </c>
      <c s="5" r="B22" t="n">
        <v>7000000</v>
      </c>
      <c s="5" r="C22" t="n">
        <v>633195</v>
      </c>
    </row>
    <row r="23" spans="1:3">
      <c s="3" r="A23" t="s">
        <v>138</v>
      </c>
      <c s="5" r="B23" t="n">
        <v>9730881</v>
      </c>
      <c s="5" r="C23" t="n">
        <v>7270398</v>
      </c>
    </row>
    <row r="24" spans="1:3">
      <c s="3" r="A24" t="s">
        <v>139</v>
      </c>
      <c s="5" r="B24" t="n">
        <v>77105</v>
      </c>
      <c s="5" r="C24" t="n">
        <v>0</v>
      </c>
    </row>
    <row r="25" spans="1:3">
      <c s="3" r="A25" t="s">
        <v>140</v>
      </c>
      <c s="5" r="B25" t="n">
        <v>3854352</v>
      </c>
      <c s="5" r="C25" t="n">
        <v>2890431</v>
      </c>
    </row>
    <row r="26" spans="1:3">
      <c s="3" r="A26" t="s">
        <v>141</v>
      </c>
      <c s="5" r="B26" t="n">
        <v>418893</v>
      </c>
      <c s="5" r="C26" t="n">
        <v>15968</v>
      </c>
    </row>
    <row r="27" spans="1:3">
      <c s="3" r="A27" t="s">
        <v>142</v>
      </c>
      <c s="5" r="B27" t="n">
        <v>4350350</v>
      </c>
      <c s="5" r="C27" t="n">
        <v>2906399</v>
      </c>
    </row>
    <row r="28" spans="1:3">
      <c s="6" r="A28" t="s">
        <v>143</v>
      </c>
    </row>
    <row r="29" spans="1:3">
      <c s="3" r="A29" t="s">
        <v>144</v>
      </c>
      <c s="5" r="B29" t="n">
        <v>1644</v>
      </c>
      <c s="5" r="C29" t="n">
        <v>11144</v>
      </c>
    </row>
    <row r="30" spans="1:3">
      <c s="3" r="A30" t="s">
        <v>145</v>
      </c>
      <c s="7" r="B30" t="n">
        <v>0</v>
      </c>
      <c s="7" r="C30"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146</v>
      </c>
      <c s="2" r="B1" t="s">
        <v>1</v>
      </c>
    </row>
    <row r="2" spans="1:2">
      <c s="2" r="B2" t="s">
        <v>2</v>
      </c>
    </row>
    <row r="3" spans="1:2">
      <c s="3" r="A3" t="s">
        <v>147</v>
      </c>
      <c s="3" r="B3"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s="1" r="A1" t="s">
        <v>149</v>
      </c>
      <c s="2" r="B1" t="s">
        <v>1</v>
      </c>
    </row>
    <row r="2" spans="1:2">
      <c s="2" r="B2" t="s">
        <v>2</v>
      </c>
    </row>
    <row r="3" spans="1:2">
      <c s="3" r="A3" t="s">
        <v>150</v>
      </c>
      <c s="3" r="B3"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152</v>
      </c>
      <c s="2" r="B1" t="s">
        <v>1</v>
      </c>
    </row>
    <row r="2" spans="1:2">
      <c s="2" r="B2" t="s">
        <v>2</v>
      </c>
    </row>
    <row r="3" spans="1:2">
      <c s="3" r="A3" t="s">
        <v>153</v>
      </c>
      <c s="3" r="B3"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Interim Condensed Consolidated </vt:lpstr>
      <vt:lpstr>Interim Condensed Consolidated3</vt:lpstr>
      <vt:lpstr>Interim Condensed Consolidated4</vt:lpstr>
      <vt:lpstr>Interim Condensed Consolidated5</vt:lpstr>
      <vt:lpstr>Interim Condensed Consolidated6</vt:lpstr>
      <vt:lpstr>BASIS OF PRESENTATION</vt:lpstr>
      <vt:lpstr>SIGNIFICANT ACCOUNTING POLICIES</vt:lpstr>
      <vt:lpstr>CONVERTIBLE DEBENTURE</vt:lpstr>
      <vt:lpstr>PROMISSORY NOTE</vt:lpstr>
      <vt:lpstr>COMMON STOCK</vt:lpstr>
      <vt:lpstr>SHARE BASED PAYMENTS</vt:lpstr>
      <vt:lpstr>CONVERTIBLE NOTE</vt:lpstr>
      <vt:lpstr>COMMITMENTS AND CONTINGENCIES</vt:lpstr>
      <vt:lpstr>RELATED PARTY TRANSACTIONS</vt:lpstr>
      <vt:lpstr>CORRECTION OF AN ERROR IN PREVI</vt:lpstr>
      <vt:lpstr>SHARE BASED PAYMENTS (Tables)</vt:lpstr>
      <vt:lpstr>CORRECTION OF AN ERROR IN PRE18</vt:lpstr>
      <vt:lpstr>SIGNIFICANT ACCOUNTING POLICI19</vt:lpstr>
      <vt:lpstr>CONVERTIBLE DEBENTURE (Narrativ</vt:lpstr>
      <vt:lpstr>PROMISSORY NOTE (Narrative) (De</vt:lpstr>
      <vt:lpstr>COMMON STOCK (Narrative) (Detai</vt:lpstr>
      <vt:lpstr>SHARE BASED PAYMENTS (Narrative</vt:lpstr>
      <vt:lpstr>CONVERTIBLE NOTE (Narrative) (D</vt:lpstr>
      <vt:lpstr>COMMITMENTS AND CONTINGENCIES (</vt:lpstr>
      <vt:lpstr>RELATED PARTY TRANSACTIONS (Nar</vt:lpstr>
      <vt:lpstr>Schedule of Share-based Compens</vt:lpstr>
      <vt:lpstr>Disclosure of Share-based Compe</vt:lpstr>
      <vt:lpstr>Schedule of Share-based Payment</vt:lpstr>
      <vt:lpstr>Schedule of Non-Employee Share-</vt:lpstr>
      <vt:lpstr>Share-Based Payments Classified</vt:lpstr>
      <vt:lpstr>Schedule of Warrants, Fair Valu</vt:lpstr>
      <vt:lpstr>Schedule of Stockholder's Equit</vt:lpstr>
      <vt:lpstr>Schedule of Stockholders' Equit</vt:lpstr>
      <vt:lpstr>Schedule of Error Corrections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7:09:01Z</dcterms:created>
  <dcterms:modified xmlns:dcterms="http://purl.org/dc/terms/" xmlns:xsi="http://www.w3.org/2001/XMLSchema-instance" xsi:type="dcterms:W3CDTF">2016-02-16T17:09:01Z</dcterms:modified>
  <dc:title xmlns:dc="http://purl.org/dc/elements/1.1/">Untitled</dc:title>
  <dc:description xmlns:dc="http://purl.org/dc/elements/1.1/"/>
  <dc:subject xmlns:dc="http://purl.org/dc/elements/1.1/"/>
  <cp:keywords/>
  <cp:category/>
</cp:coreProperties>
</file>